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NONCONTROLLING INTERESTS" sheetId="10" r:id="rId10"/>
    <s:sheet name="SELF STORAGE PROPERTIES" sheetId="11" r:id="rId11"/>
    <s:sheet name="SELF STORAGE PROPERTY ACQUISITI" sheetId="12" r:id="rId12"/>
    <s:sheet name="OTHER ASSETS" sheetId="13" r:id="rId13"/>
    <s:sheet name="DEBT FINANCING" sheetId="14" r:id="rId14"/>
    <s:sheet name="EARNINGS PER SHARE" sheetId="15" r:id="rId15"/>
    <s:sheet name="RELATED PARTY TRANSACTIONS" sheetId="16" r:id="rId16"/>
    <s:sheet name="COMMITMENTS AND CONTINGENCIES" sheetId="17" r:id="rId17"/>
    <s:sheet name="FAIR VALUE MEASUREMENTS" sheetId="18" r:id="rId18"/>
    <s:sheet name="SUBSEQUENT EVENTS" sheetId="19" r:id="rId19"/>
    <s:sheet name="SUMMARY OF SIGNIFICANT ACCOUN20" sheetId="20" r:id="rId20"/>
    <s:sheet name="NONCONTROLLING INTERESTS (Table" sheetId="21" r:id="rId21"/>
    <s:sheet name="SELF STORAGE PROPERTIES (Tables" sheetId="22" r:id="rId22"/>
    <s:sheet name="SELF STORAGE PROPERTY ACQUISI23" sheetId="23" r:id="rId23"/>
    <s:sheet name="OTHER ASSETS (Tables)" sheetId="24" r:id="rId24"/>
    <s:sheet name="DEBT FINANCING (Tables)" sheetId="25" r:id="rId25"/>
    <s:sheet name="EARNINGS PER SHARE (Tables)" sheetId="26" r:id="rId26"/>
    <s:sheet name="FAIR VALUE MEASUREMENTS (Tables" sheetId="27" r:id="rId27"/>
    <s:sheet name="ORGANIZATION AND NATURE OF OP28" sheetId="28" r:id="rId28"/>
    <s:sheet name="NONCONTROLLING INTERESTS - Equi" sheetId="29" r:id="rId29"/>
    <s:sheet name="SELF STORAGE PROPERTIES (Detail" sheetId="30" r:id="rId30"/>
    <s:sheet name="SELF STORAGE PROPERTY ACQUISI31" sheetId="31" r:id="rId31"/>
    <s:sheet name="SELF STORAGE PROPERTY ACQUISI32" sheetId="32" r:id="rId32"/>
    <s:sheet name="SELF STORAGE PROPERTY ACQUISI33" sheetId="33" r:id="rId33"/>
    <s:sheet name="OTHER ASSETS (Details)" sheetId="34" r:id="rId34"/>
    <s:sheet name="DEBT FINANCING - Debt Summary (" sheetId="35" r:id="rId35"/>
    <s:sheet name="DEBT FINANCING - Narrative (Det" sheetId="36" r:id="rId36"/>
    <s:sheet name="EARNINGS PER SHARE - Basic and " sheetId="37" r:id="rId37"/>
    <s:sheet name="EARNINGS PER SHARE - Narrative " sheetId="38" r:id="rId38"/>
    <s:sheet name="RELATED PARTY TRANSACTIONS (Det" sheetId="39" r:id="rId39"/>
    <s:sheet name="FAIR VALUE MEASUREMENTS - Inter" sheetId="40" r:id="rId40"/>
    <s:sheet name="FAIR VALUE MEASUREMENTS - Narra"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5</t>
  </si>
  <si>
    <t>Aug. 10, 2015</t>
  </si>
  <si>
    <t>Entity [Abstract]</t>
  </si>
  <si>
    <t>Entity Registrant Name</t>
  </si>
  <si>
    <t>NATIONAL STORAGE AFFILIATES TRUST</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Real estate</t>
  </si>
  <si>
    <t>Self storage properties</t>
  </si>
  <si>
    <t>Less accumulated depreciation</t>
  </si>
  <si>
    <t>Self storage properties, net</t>
  </si>
  <si>
    <t>Cash and cash equivalents</t>
  </si>
  <si>
    <t>Restricted cash</t>
  </si>
  <si>
    <t>Debt issuance costs, net</t>
  </si>
  <si>
    <t>Other assets, net</t>
  </si>
  <si>
    <t>Total assets</t>
  </si>
  <si>
    <t>Liabilities</t>
  </si>
  <si>
    <t>Debt financing</t>
  </si>
  <si>
    <t>Accounts payable and accrued liabilities</t>
  </si>
  <si>
    <t>Distributions payable</t>
  </si>
  <si>
    <t>Deferred revenue</t>
  </si>
  <si>
    <t>Total liabilities</t>
  </si>
  <si>
    <t>Commitments and contingencies (Note 10)</t>
  </si>
  <si>
    <t>Equity</t>
  </si>
  <si>
    <t>Common shares of beneficial interest, par value $0.01 per share. 250,000,000 and 1,000 shares authorized, 23,017,210 and 1,000 shares issued and outstanding at June 30, 2015 and December 31, 2014, respectively</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 USD ($) shares in Thousands, $ in Thousands</t>
  </si>
  <si>
    <t>3 Months Ended</t>
  </si>
  <si>
    <t>Jun. 30, 2014</t>
  </si>
  <si>
    <t>REVENUE</t>
  </si>
  <si>
    <t>Rental revenue</t>
  </si>
  <si>
    <t>Other property-related revenue</t>
  </si>
  <si>
    <t>Total revenue</t>
  </si>
  <si>
    <t>OPERATING EXPENSES</t>
  </si>
  <si>
    <t>Property operating expenses</t>
  </si>
  <si>
    <t>General and administrative expenses</t>
  </si>
  <si>
    <t>Depreciation and amortization</t>
  </si>
  <si>
    <t>Total operating expenses</t>
  </si>
  <si>
    <t>Income from operations</t>
  </si>
  <si>
    <t>OTHER INCOME (EXPENSE)</t>
  </si>
  <si>
    <t>Interest expense</t>
  </si>
  <si>
    <t>Loss on early extinguishment of debt</t>
  </si>
  <si>
    <t>Acquisition costs</t>
  </si>
  <si>
    <t>Organizational and offering expenses</t>
  </si>
  <si>
    <t>Non-operating (expense) income</t>
  </si>
  <si>
    <t>Gain on sale of self storage properties</t>
  </si>
  <si>
    <t>Other income (expense)</t>
  </si>
  <si>
    <t>Net income (loss)</t>
  </si>
  <si>
    <t>Net loss attributable to noncontrolling interests</t>
  </si>
  <si>
    <t>Net income (loss) attributable to National Storage Affiliates Trust</t>
  </si>
  <si>
    <t>Earnings (loss) per share (basic) (in dollars per share)</t>
  </si>
  <si>
    <t>Earnings (loss) per share (diluted) (in dollars per share)</t>
  </si>
  <si>
    <t>Weighted average shares outstanding (basic) (in shares)</t>
  </si>
  <si>
    <t>Weighted average shares outstanding (diluted) (in shares)</t>
  </si>
  <si>
    <t>Dividends declared per common share (in dollars per share)</t>
  </si>
  <si>
    <t>CONDENSED CONSOLIDATED STATEMENTS OF COMPREHENSIVE INCOME (LOSS) - USD ($) $ in Thousands</t>
  </si>
  <si>
    <t>Statement of Comprehensive Income [Abstract]</t>
  </si>
  <si>
    <t>Other comprehensive income (loss)</t>
  </si>
  <si>
    <t>Unrealized loss on derivative contracts</t>
  </si>
  <si>
    <t>Reclassification of other comprehensive loss to interest expense</t>
  </si>
  <si>
    <t>Comprehensive income (loss)</t>
  </si>
  <si>
    <t>Comprehensive (income) loss attributable to noncontrolling interests</t>
  </si>
  <si>
    <t>Comprehensive income (loss) attributable to National Storage Affiliates Trust</t>
  </si>
  <si>
    <t>CONDENSED CONSOLIDATED STATEMENT OF CHANGES IN EQUITY - 6 months ended Jun. 30, 2015 - USD ($) $ in Thousands</t>
  </si>
  <si>
    <t>Total</t>
  </si>
  <si>
    <t>Common Shares [Member]</t>
  </si>
  <si>
    <t>Additional Paid-in Capital [Member]</t>
  </si>
  <si>
    <t>Retained Earnings [Member]</t>
  </si>
  <si>
    <t>Noncontrolling Interests [Member]</t>
  </si>
  <si>
    <t>Balances (in shares) at Dec. 31, 2014</t>
  </si>
  <si>
    <t>Balances at Dec. 31, 2014</t>
  </si>
  <si>
    <t>Increase (Decrease) in Stockholders' Equity [Roll Forward]</t>
  </si>
  <si>
    <t>OP Equity Issuances in business combinations, OP units and subordinated performance units</t>
  </si>
  <si>
    <t>Noncontrolling interests in acquired subsidiaries</t>
  </si>
  <si>
    <t>Redemption of common shares (in shares)</t>
  </si>
  <si>
    <t>Issuance of common shares, net of offering costs (in shares)</t>
  </si>
  <si>
    <t>Issuance of common shares, net of offering costs</t>
  </si>
  <si>
    <t>Effect of changes in ownership for consolidated entities</t>
  </si>
  <si>
    <t>Equity-based compensation expense</t>
  </si>
  <si>
    <t>Issuance of LTIP units for acquisition expenses</t>
  </si>
  <si>
    <t>Issuance of restricted shares (in shares)</t>
  </si>
  <si>
    <t>Reduction in receivables from partners of OP</t>
  </si>
  <si>
    <t>Common share dividends</t>
  </si>
  <si>
    <t>Distributions to limited partners of OP</t>
  </si>
  <si>
    <t>Other comprehensive loss</t>
  </si>
  <si>
    <t>Balances (in shares) at Jun. 30, 2015</t>
  </si>
  <si>
    <t>Balances at Jun. 30, 2015</t>
  </si>
  <si>
    <t>CONDENSED CONSOLIDATED STATEMENTS OF CASH FLOWS - USD ($) $ in Thousands</t>
  </si>
  <si>
    <t>CASH FLOWS FROM OPERATING ACTIVITIES</t>
  </si>
  <si>
    <t>Adjustments to reconcile net loss to net cash provided by operating activities:</t>
  </si>
  <si>
    <t>Amortization of debt issuance costs</t>
  </si>
  <si>
    <t>Amortization of debt discount and premium, net</t>
  </si>
  <si>
    <t>Loss on debt extinguishment</t>
  </si>
  <si>
    <t>Unrealized (gain) loss on fair value of derivatives</t>
  </si>
  <si>
    <t>Issuance of subordinated performance units for related party payable</t>
  </si>
  <si>
    <t>LTIP units issued for acquisition expenses</t>
  </si>
  <si>
    <t>Change in assets and liabilities, net of effects of business combinations:</t>
  </si>
  <si>
    <t>Other assets</t>
  </si>
  <si>
    <t>Net Cash Provided by Operating Activities</t>
  </si>
  <si>
    <t>CASH FLOWS FROM INVESTING ACTIVITIES</t>
  </si>
  <si>
    <t>Acquisition of self storage properties</t>
  </si>
  <si>
    <t>Capital expenditures</t>
  </si>
  <si>
    <t>Note receivable from PROs</t>
  </si>
  <si>
    <t>Deposits and advances for self storage property acquisitions</t>
  </si>
  <si>
    <t>Expenditures for corporate furniture, equipment and other</t>
  </si>
  <si>
    <t>Change in restricted cash designated for capital expenditures</t>
  </si>
  <si>
    <t>Proceeds from sale of self storage properties</t>
  </si>
  <si>
    <t>Net Cash Used in Investing Activities</t>
  </si>
  <si>
    <t>CASH FLOWS FROM FINANCING ACTIVITIES</t>
  </si>
  <si>
    <t>Proceeds from issuance of common shares in IPO</t>
  </si>
  <si>
    <t>Borrowings under debt financings</t>
  </si>
  <si>
    <t>Proceeds from issuance of OP units</t>
  </si>
  <si>
    <t>Receipts for OP unit subscriptions</t>
  </si>
  <si>
    <t>Collection of receivables from issuance of OP equity</t>
  </si>
  <si>
    <t>Principal payments under debt financings</t>
  </si>
  <si>
    <t>Distributions to partners of OP</t>
  </si>
  <si>
    <t>NSA Predecessor distributions and other</t>
  </si>
  <si>
    <t>Change in restricted cash for financing activity</t>
  </si>
  <si>
    <t>Debt issuance costs</t>
  </si>
  <si>
    <t>Equity offering costs</t>
  </si>
  <si>
    <t>Net Cash Provided by Financing Activities</t>
  </si>
  <si>
    <t>(Decrease) Increase in Cash and Cash Equivalents</t>
  </si>
  <si>
    <t>CASH AND CASH EQUIVALENTS</t>
  </si>
  <si>
    <t>Beginning of period</t>
  </si>
  <si>
    <t>End of period</t>
  </si>
  <si>
    <t>Supplemental Cash Flow Information</t>
  </si>
  <si>
    <t>Cash paid for interest</t>
  </si>
  <si>
    <t>Consideration exchanged in business combinations:</t>
  </si>
  <si>
    <t>Issuance of OP units and subordinated performance units</t>
  </si>
  <si>
    <t>Deposits on acquisitions applied to purchase price</t>
  </si>
  <si>
    <t>LTIP units vesting upon acquisition of properties</t>
  </si>
  <si>
    <t>Assumption of mortgages payable</t>
  </si>
  <si>
    <t>Note payable to related party to settle assumed mortgages</t>
  </si>
  <si>
    <t>Other net liabilities assumed</t>
  </si>
  <si>
    <t>Notes receivable settled upon acquisition of properties</t>
  </si>
  <si>
    <t>Fair value of noncontrolling interests in acquired subsidiaries</t>
  </si>
  <si>
    <t>Issuance of OP units for settlement of subscription liability</t>
  </si>
  <si>
    <t>Settlement of acquisition receivables from distributions</t>
  </si>
  <si>
    <t>Increase in lender participation liability and related discount</t>
  </si>
  <si>
    <t>Increase in payables for deferred offering costs</t>
  </si>
  <si>
    <t>Settlement of debt issuance costs from borrowings</t>
  </si>
  <si>
    <t>Settlement of offering costs from IPO proceeds</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intends to elect and qualify as a real estate investment trust ("REIT") for U.S. federal income tax purposes commencing with its taxable year ending December 31, 2015. Through our controlling interest as the sole general partner of NSA OP, LP (our "operating partnership"), a Delaware limited partnership formed on February 13, 2013, we are focused on the ownership, operation, and acquisition of self storage properties in the United States. Pursuant to the Agreement of Limited Partnership (as amended, the "LP Agreement") of our operating partnership, our operating partnership is authorized to issue Class A Units ("OP units"), different series of Class B Units ("subordinated performance units"), and Long-Term Incentive Plan Units ("LTIP units"). We also own certain of our self storage properties through other consolidated limited partnership subsidiaries of our operating partnership, which we refer to as "DownREIT partnerships." The DownREIT partnerships issue equity ownership interests that are intended to be economically equivalent to our OP units ("DownREIT OP units") and subordinated performance units ("DownREIT subordinated performance units"). The Company completed its initial public offering on April 28, 2015, pursuant to which it sold 20,000,000 shares of the Company's common shares of beneficial interest, $0.01 par value per share ("common shares"), at a price of $13.00 per share. As part of the offering, the Company granted the underwriters an option to purchase up to 3,000,000 additional common shares within thirty days after the offering. The underwriters exercised their option and, on May 18, 2015, purchased an additional 3,000,000 common shares. These transactions resulted in net proceeds to the Company of approximately $278.1 million , after deducting the underwriting discount and before additional expenses associated with the offering. The Company contributed the net proceeds from its initial public offering to our operating partnership in exchange for 23,000,000 OP units. OP Units are the economic equivalent of the Company's common shares and for each common share issued by the Company, our operating partnership issues a corresponding OP Unit to NSA in exchange for the contribution of the proceeds from the share issuances. Immediately prior to the completion of our initial public offering on April 28, 2015, we redeemed 1,000 common shares held by National Storage Affiliates Holdings, LLC ("Holdings"), an entity formed on February 13, 2013, for no consideration. Prior to this redemption, the Company was 100% owned by Holdings and the only assets of Holdings were 126,400 OP units and 1,000 common shares. The Company owned 246 self storage properties in 16 states with approximately 13.6 million rentable square feet in approximately 107,000 storage units as of June 30, 2015 . These properties are managed with local operational focus and expertise by our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and Move It Self Storage and its controlled affiliates ("Move It"). In addition, upon the completion of our initial public offering and formation transactions, we were joined by our sixth PRO, Arizona Mini Storage Management Company d/b/a Storage Solutions and its controlled affiliates ("Storage Solutions").</t>
  </si>
  <si>
    <t>SUMMARY OF SIGNIFICANT ACCOUNTING POLICIES</t>
  </si>
  <si>
    <t>Accounting Policies [Abstract]</t>
  </si>
  <si>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Principles of Consolidation The Company's financial statements include the accounts of our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limited partners lack both substantive participating rights and the ability to dissolve or remove the Company without cause. Noncontrolling Interests All of the limited partner equity interests in our operating partnership not held by the Company are reflected as noncontrolling interests. Noncontrolling interests also include ownership interests in DownREIT partnerships held by entities other than our operating partnership. In the consolidated statements of operations, we allocate net income (loss) attributable to noncontrolling interests to arrive at net income (loss) attributable to National Storage Affiliates Tru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Reclassifications Certain amounts in the financial statements and related notes have been reclassified to conform to the current year presentation. Such reclassifications do not impact our previously reported financial position or net income (loss). Allocation of Net Income (Loss) The distribution rights and priorities set forth in our operating partnership's LP Agreement differ from what is reflected by the underlying percentage ownership interests of the unitholders. Accordingly, we allocate GAAP income (loss) utilizing the hypothetical liquidation at book value ("HLBV") method, in which we allocate income or loss based on the change in each unitholders’ claim on the net assets of our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our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our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attributable to National Storage Affiliates Trust during a period when the Company reports a consolidated net loss, or net income attributable to National Storage Affiliates Trust in excess of the Company's consolidated net income. Other Comprehensive Income (Loss) We have cash flow hedge derivative instruments that are measured at fair value with unrealized gains or losses recognized in other comprehensive income (loss) with a corresponding adjustment to accumulated other comprehensive loss within equity, as discussed further in Note 11 . Under the HLBV method of allocating income (loss) discussed above, a calculation is prepared at each balance sheet date by applying the HLBV method including, and excluding, the assets and liabilities resulting from our cash flow hedge derivative instruments to determine comprehensive income (loss) attributable to National Storage Affiliates Trust. As a result of the distribution rights and priorities set forth in our operating partnership's LP Agreement, all amounts of consolidated other comprehensive income (loss) for the three and six months ended June 30, 2015 were allocated to noncontrolling interests, as presented within the accompanying consolidated statements of comprehensive income or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2015-02, Amendments to the Consolidation Analysis, which modifies the current consolidation guidance. The Company is required to adopt ASU 2015-02 for annual and interim financial statements issued for the year ending December 31, 2016. Upon adoption by the Company, ASU 2015-02 permits the use of either the modified retrospective or cumulative effect transition method. The Company is currently evaluating the impact of the provisions of ASU 2015-02 on its consolidation policies as well as the transition method to be used to implement ASU 2015-02. In April 2015, the FASB issued ASU 2015-03, Interest—Imputation of Interest, which requires the presentation of debt issuance costs as a direct deduction from the carrying amount of the related debt liabilities. The Company does not expect ASU 2015-03 to have a material impact on the Company's results from operations, however, adoption will result in the elimination of debt issuance costs as an asset and a corresponding reduction in the carrying amount of the Company's debt financings applied retrospectively to all periods. The Company is required to adopt this ASU for annual and interim financial statements issued for the year ending December 31, 2016. Early adoption is permitted. The Company is evaluating the effect that ASU 2015-03 will have on its consolidated financial statements and related disclosures.</t>
  </si>
  <si>
    <t>NONCONTROLLING INTERESTS</t>
  </si>
  <si>
    <t>Noncontrolling Interest [Abstract]</t>
  </si>
  <si>
    <t>NONCONTROLLING INTERESTS As of June 30, 2015 and December 31, 2014 , noncontrolling interests consisted of the following: June 30, December 31, 2015 2014 OP units 20,705,654 18,817,088 Subordinated performance units 9,232,067 8,447,679 LTIP units 2,730,540 2,689,780 DownREIT units DownREIT OP units 1,415,349 1,275,979 DownREIT subordinated performance units 3,688,205 3,009,884 Total 37,771,815 34,240,410 While the Company controls our operating partnership and manages the daily operations of our operating partnership's business, the Company did not have an ownership interest or share in our operating partnership's profits and losses prior to the completion of the Company's initial public offering. The increase in OP Units, DownREIT OP units, subordinated performance units, and DownREIT subordinated performance units outstanding from December 31, 2014 to June 30, 2015 was due to the acquisition of self storage properties and a centralized call center. The increase in LTIP units outstanding from December 31, 2014 to June 30, 2015 was due to the issuance of compensatory LTIP units to third party consultants and employees.</t>
  </si>
  <si>
    <t>SELF STORAGE PROPERTIES</t>
  </si>
  <si>
    <t>Real Estate [Abstract]</t>
  </si>
  <si>
    <t>SELF STORAGE PROPERTIES Self storage properties are summarized as follows (dollars in thousands): June 30, December 31, 2015 2014 Land $ 268,814 $ 236,691 Buildings and improvements 701,930 600,284 Furniture and equipment 2,034 1,966 Total self storage properties 972,778 838,941 Less accumulated depreciation (52,509 ) (39,614 ) Self storage properties, net $ 920,269 $ 799,327</t>
  </si>
  <si>
    <t>SELF STORAGE PROPERTY ACQUISITIONS</t>
  </si>
  <si>
    <t>Business Combinations [Abstract]</t>
  </si>
  <si>
    <t>SELF STORAGE PROPERTY ACQUISITIONS The Company acquired 27 self storage properties with an estimated fair value of $136.1 million during the six months ended June 30, 2015 . Of these acquisitions, 10 were acquired by us from our PROs and 17 were acquired by us from third-party sellers. These self storage property acquisitions were accounted for as business combinations whereby the Company recognized the estimated fair value of the acquired assets and assumed liabilities on the respective dates of such acquisitions. The Company preliminaril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4.0 million , resulting in a total fair value of $132.1 million allocated to real estate. The following table summarizes, by calendar quarter, the consideration for the business combinations completed by the Company during the six months ended June 30, 2015 (dollars in thousands): Acquisitions Closed During the Three Months Ended: Summary of Consideration Number of Properties Value of OP Equity (1) Settlement of Note Receivable Liabilities Assumed (Assets Acquired) Cash Mortgages (3) Other Total March 31, 2015 6 $ 6,991 $ 8,954 $ 1,778 $ 16,442 $ 70 $ 34,235 (2) June 30, 2015 21 41,277 22,971 — 30,547 288 95,083 Total 27 $ 48,268 $ 31,925 $ 1,778 $ 46,989 $ 358 $ 129,318 (1) Value of OP equity represents the fair value of OP units and subordinated performance units. (2) Excludes the fair value of noncontrolling interests associated with self storage properties acquired in DownREIT partnerships which amounted to $6.8 million for the three months ended March 31, 2015. We estimate the portion of the fair value of the net assets owned by noncontrolling interests based on the fair value of the real estate and debt assumed. (3) Includes fair value of debt adjustment for assumed mortgages of approximately $2.0 million . Three of the 27 self storage properties acquired during the six months ended June 30, 2015 are subject to non-cancelable leasehold interest agreements that are classified as operating leases. These lease agreements expire between 2034 and 2051, inclusive of extension options that we anticipate exercising. The results of operations for these business combinations are included in our statements of operations beginning on the respective closing date for each acquisition. For the three and six months ended June 30, 2015 , the accompanying statements of operations includes aggregate revenue of $3.3 million and $4.5 million , respectively, and operating income of $1.9 million and $2.6 million , respectively, related to the 27 self storage properties acquired. Acquisition costs in the accompanying statements of operations include consulting fees, transaction expenses, and other costs related to business combinations, which amounted to $0.7 million and $1.3 million for the three and six months ended June 30, 2015 , respectively. Pro Forma Financial Information The pro forma financial information set forth below reflects adjustments to the historical data of the Company to give effect to the acquisitions and related financing activities for (i) each of the 21 self storage properties that were acquired in April and May 2015, as if each had occurred on January 1, 2014, and (ii) each of the six self storage properties that were acquired in January 2015, as if each had occurred on January 1, 2014 ( five of the six properties acquired during the three months ended March 31, 2015 were acquired on January 1, 2015 and are therefore included in the historical results for the entirety of the three and six months ended June 30, 2015 ). Pro forma financial information is not presented for the self storage properties that were acquired subsequent to June 30, 2015 since all information required to complete this disclosure is not currently available to the Company. The pro forma information presented below does not purport to represent what the actual results of operations would have been for the periods indicated, nor does it purport to represent the Company's future results of operations. The following table summarizes on a pro forma basis the results of operations for the three and six months ended June 30, 2015 and 2014 (dollars in thousands, except per share amounts): Three Months Ended Six Months Ended 2015 2014 2015 2014 Pro forma revenue: Historical results $ 31,650 $ 16,215 $ 59,941 $ 29,376 April-May 2015 Acquisitions (excluding those in historical results) 961 2,629 3,782 5,215 January 2015 Acquisitions (excluding those in historical results) — 1,226 86 2,443 Total $ 32,611 $ 20,070 $ 63,809 $ 37,034 Pro forma net income (loss): (1) Historical results $ 93 $ (6,158 ) $ (2,678 ) $ (8,961 ) April-May 2015 Acquisitions (excluding those in historical results) 1,404 (55 ) 2,292 (1,337 ) January 2015 Acquisitions (excluding those in historical results) 317 (152 ) 1,208 (991 ) Total $ 1,814 $ (6,365 ) $ 822 $ (11,289 ) Earnings (loss) per share - basic: As reported $ 0.22 $ — $ 0.44 $ — Pro forma $ 0.22 $ — $ 0.44 $ — Earnings (loss) per share - diluted: As reported $ — $ — $ — $ — Pro forma $ 0.03 $ — $ 0.03 $ — (1) Significant assumptions and adjustments in preparation of the pro forma information include the following: (i) for the cash portion of the purchase price, the Company assumed borrowings under the Company's revolving line of credit with interest computed based on the effective interest rate of 1.79% as of June 30, 2015 ; (ii) for assumed debt financing directly associated with the acquisition of specific self storage properties, interest was computed for the entirety of the periods presented using the effective interest rates under such financings; and (iii) for acquisition costs of $1.3 million incurred during the six months ended June 30, 2015 , pro forma adjustments give effect to these costs as if they were incurred on January 1, 2014.</t>
  </si>
  <si>
    <t>OTHER ASSETS</t>
  </si>
  <si>
    <t>Deferred Costs, Capitalized, Prepaid, and Other Assets Disclosure [Abstract]</t>
  </si>
  <si>
    <t>OTHER ASSETS Other assets consist of the following (dollars in thousands): June 30, December 31, 2015 2014 Customer in-place leases, net of accumulated amortization of $7,308 and $5,469, respectively $ 4,950 $ 7,700 Receivables: Trade, net 893 979 PROs and other affiliates 336 416 Note receivable from PRO — 1,778 Property acquisition deposits 170 770 Prepaid expenses and other 1,691 1,017 Corporate furniture and equipment, net 213 198 Deferred offering costs — 3,086 Total $ 8,253 $ 15,944</t>
  </si>
  <si>
    <t>DEBT FINANCING</t>
  </si>
  <si>
    <t>Debt Disclosure [Abstract]</t>
  </si>
  <si>
    <t>DEBT FINANCING The Company's outstanding debt as of June 30, 2015 and December 31, 2014 is summarized as follows (dollars in thousands): Interest June 30, December 31, Rate (1) 2015 2014 Credit Facility: Revolving line of credit 1.79% $ 80,917 $ 166,217 Term loan 2.75% 144,558 144,558 Unsecured term loan — — 50,000 Fixed rate mortgages payable 3.93% 182,341 153,416 Variable rate mortgages payable — — 83,500 Total $ 407,816 $ 597,691 (1) Represents the effective interest rate as of June 30, 2015 . Effective interest rate incorporates the stated rate plus the impact of interest rate cash flow hedges and discount and premium amortization, if applicable. For the revolving line of credit, the effective interest rate excludes fees for unused borrowings. Credit Facility On April 1, 2014 (as amended in July 2014), the Company entered into a $425.0 million senior secured credit facility (the "credit facility") with a syndicated group of lenders consisting of seven financial institutions. Upon completion of our initial public offering, this credit facility, which was secured, became unsecured. The credit facility consists of two components: • A senior revolving credit facility (the "revolving line of credit"), which provides for a total borrowing commitment up to $280.4 million , whereby the Company may borrow, repay and re-borrow amounts under the revolving line of credit. The borrowing commitment is subject to a borrowing base calculation, which only includes self storage properties with an occupancy rate of at least 75% on a combined basis. As of June 30, 2015 , we had the capacity to borrow $199.5 million , subject to the borrowing base calculation. The Company is required to pay a fee which ranges from 0.20% to 0.30% of unused borrowings under the revolving line of credit. As of June 30, 2015 , the pricing grid under the revolving line of credit provides for an interest rate equal to one-month London Interbank Offered Rate ("LIBOR") plus 1.60% . The revolving line of credit matures in March 2017 and the Company may elect an extension of the maturity date until March 2018 by paying an extension fee equal to 0.20% of the total borrowing commitment at the time of the extension. • A $144.6 million senior term loan (the "term loan") which provides that amounts borrowed may be repaid at any time but not re-borrowed. As of June 30, 2015 , the pricing grid under the term loan provides for an interest rate equal to one-month LIBOR plus 1.50% . No principal payments are required under the term loan until the maturity date in March 2018. The terms of the credit facility limit the Company's ability to make distributions, incur additional debt, and acquire or sell significant assets. The credit facility requires compliance with certain financial and nonfinancial covenants, including a maximum total leverage ratio, a minimum fixed charge coverage ratio, and minimum net worth. At June 30, 2015 , we were in compliance with all such covenants. We used a portion of the proceeds received from our initial public offering to pay down $96.3 million of the outstanding balance of the revolving line of credit. Unsecured Term Loan On April 1, 2014, the Company entered into a senior unsecured term loan (the "unsecured term loan") with a syndicated group of lenders consisting of three financial institutions. The unsecured term loan provided for maximum borrowings of $50.0 million . The loan originally matured on April 1, 2015 but was extended until October 1, 2015 in exchange for a prescribed fee of $250,000 . There was a mandatory repayment of this loan upon the occurrence of a capital event (such as completion of the Company's initial public offering) as defined in the loan agreement, and following the completion of our initial public offering, we used a portion of the net proceeds from our initial public offering to repay the $50.0 million unsecured term loan. The repayment resulted in a $0.2 million write-off of unamortized debt issuance costs. Prior to the repayment, payments were limited to interest only, to be paid on a monthly basis, and the outstanding principal balance bore interest at one-month LIBOR plus 5.00% . Fixed Rate Mortgages Payable Fixed rate mortgages have scheduled maturities at various dates through November 2024, and have effective interest rates that range from 2.20% to 5.00% . Principal and interest are generally payable monthly or in monthly interest-only payments with balloon payments due at maturity. As discussed in Note 5 , we assumed fixed rate mortgages of $47.0 million in connection with 16 of the properties acquired during the six months ended June 30, 2015 . We repaid $11.0 million of these assumed mortgages during the six months ended June 30, 2015 . Variable Rate Mortgages Payable Variable rate mortgages had contractual maturities at various dates through October 2015, and had effective interest rates that ranged from 2.43% to 9.65% . Following the completion of our initial public offering during the three months ended June 30, 2015, we used a portion of the net proceeds from our initial public offering to repay all $83.5 million of the outstanding variable rate mortgages. In connection with the repayments, the Company incurred a $0.5 million prepayment penalty and recorded a $0.2 million write-off of unamortized debt issuance costs. Prior to the repayment, principal and interest on this debt was generally payable in monthly interest-only payments with balloon payments due at maturity.</t>
  </si>
  <si>
    <t>EARNINGS PER SHARE</t>
  </si>
  <si>
    <t>Earnings Per Share [Abstract]</t>
  </si>
  <si>
    <t>EARNINGS PER SHARE The following table sets forth the computation of basic and diluted earnings (loss) per common share for the three and six months ended June 30, 2015 and 2014 , respectively (in thousands, except per share amounts): Three Months Ended Six Months Ended 2015 2014 2015 2014 Earnings (loss) per common share - basic and diluted Numerator Net income (loss) $ 93 $ (6,158 ) $ (2,678 ) $ (8,961 ) Net loss attributable to noncontrolling interests 3,371 6,158 6,142 8,961 Net income (loss) attributable to National Storage Affiliates Trust 3,464 — 3,464 — Distributed and undistributed earnings allocated to participating securities (3 ) — (3 ) — Net income (loss) attributable to common shareholders - basic 3,461 — 3,461 — Effect of assumed conversion of dilutive securities (3,371 ) — (3,371 ) — Net income (loss) attributable to common shareholders - diluted $ 90 $ — $ 90 $ — Denominator Weighted average shares outstanding - basic 15,517 1 7,802 1 Effect of dilutive securities: Weighted average OP units outstanding 20,208 — 10,104 — Weighted average DownREIT OP unit equivalents outstanding 1,415 — 708 — Weighted average LTIP units outstanding 1,247 — 624 — Subordinated performance units and DownREIT subordinated performance unit equivalents 14,178 — 7,089 — Weighted average shares outstanding - diluted 52,565 1 26,327 1 Earnings (loss) per share - basic $ 0.22 $ — $ 0.44 $ — Earnings (loss) per share - diluted $ — $ — $ — $ — As discussed in Note 3 , the Company did not have an ownership interest or share in our operating partnership's profits and losses prior to the completion of the Company's initial public offering. As a result, all of our operating partnership's profits and losses for the period from January 1, 2015 to April 28, 2015 and the three and six months ended June 30, 2014 were allocated to noncontrolling interests. Outstanding equity interests of our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One year from the completion of the initial public offering, OP units in our operating partnership are redeemable for cash or, at our option, exchangeable for common shares on a one -for-one basis, subject to certain adjustments and five years after the completion of the initial public offering or, in the case of DownREIT limited partnership agreements ("DownREIT LPAs") entered into after the initial public offering, five years after the date of the applicable DownREIT LPA, DownREIT OP units are redeemable for cash or, at our option, exchangeable for OP units in our operating partnership on a one -for-one basis, subject to certain adjustments in each case. LTIP units may also, under certain circumstances, be convertible into OP units, which are exchangeable for common shares as described above. Certain LTIP units vested prior to or upon the completion of the Company's initial public offering and certain LTIP units will vest upon the satisfaction of a future service condition. Vested LTIP units and unvested LTIP units that vest based on a service condition are allocated income or loss in a similar manner as OP units. Unvested LTIP units subject to a service condition are evaluated for dilution using the treasury stock method. For the three and six months ended June 30, 2015, 398,817 unvested LTIP units that vest based on a service condition are excluded from the calculation of diluted earnings (loss) per share as they are not dilutive to earnings (loss) per share. In addition, certain LTIP units vest upon the future acquisition of properties sourced by PROs. For the three and six months ended June 30, 2015, 522,9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beginning two years following the completion of the initial public offering and then (i) at the holder’s election only upon the achievement of certain performance thresholds relating to the properties to which such subordinated performance units relate or (ii) at our election upon a retirement event of a PRO that holds such subordinated performance units or upon certain qualifying terminations. Although subordinated performance units and DownREIT subordinated performance units may only be convertible beginning two years following the completion of the initial public offering, we assume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prior to the completion of the Company's initial public offering on April 28, 2015, and as a result, is not necessarily indicative of the subsequent results of operations, cash flows or financial position of the Company following the initial public offering or upon expiration of the two-year lock out period on conversions. Participating securities, which consist of unvested restricted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The Company has entered into asset management agreements with the PROs to continue providing leasing, operating, supervisory and administrative services related to the self storage properties contributed by and acquired from the PROs. The PROs are the same entities that provided similar services prior to the respective dates that the self storage properties were contributed to or acquired by the Company. The asset management agreements generally provide for fees ranging from 5% to 6% of gross revenue for the managed self storage properties. During the three months ended June 30, 2015 and 2014 , the Company incurred $1.8 million and $0.9 million , respectively, for supervisory and administrative fees to the PROs and during the six months ended June 30, 2015 and 2014 , the Company incurred $3.4 million and $1.7 million , respectively, for supervisory and administrative fees to the PROs. Such fees are included in general and administrative expenses in the accompanying statements of operations. Affiliate Payroll Services The employees responsible for operation of the self storage properties are employees of the PROs who charge the Company for the costs associated with the respective employees. For the three months ended June 30, 2015 and 2014 , the Company incurred $3.2 million and $1.6 million , respectively, for payroll and related costs reimbursable to these affiliates, and for the six months ended June 30, 2015 and 2014 , the Company incurred $6.1 million and $3.1 million , respectively, for payroll and related costs reimbursable to these affiliates. Such costs are included in property operating expenses in the accompanying statements of operations. Affiliate Call Center Services On April 1, 2015, the Company acquired a centralized call center for 50,000 OP units from SecurCare, an affiliate of NSA Predecessor. Because the Company and SecurCare are under common control, the assets acquired and liabilities assumed were recorded at SecurCare's historical carrying value, which was a nominal amount as of the acquisition date. SecurCare continues to manage call center services to support self storage property operations and the fees paid to SecurCare for these services for the three months ended June 30, 2015 are included in the supervisory and administrative fees discussed above. The call center utilizes approximately 1,500 square feet in one of the Company's self storage properties acquired from NSA Predecessor for annual rent of approximately $25,000 . Prior to the acquisition, for the three months ended June 30, 2014 , the Company incurred call center charges of $0.1 million , and for the six months ended June 30, 2015 and 2014 , the Company incurred call center charges of $0.2 million and $0.2 million , respectively. Such call center costs are included in property operating expenses in the accompanying statements of operations. Brokerage Fees In connection with self-storage properties contributed by NSA Predecessor, during the six months ended June 30, 2014 the Company recognized a $3.2 million contractually obligated transaction expense payable to SecurCare, an affiliate of NSA Predecessor. In April 2014, the Company issued subordinated performance units in full payment of this amount. Notes Receivable In connection with the planned acquisition of certain self storage properties, the Company made a bridge loan of approximately $8.0 million to a PRO on July 1, 2014. This loan did not bear interest and was repaid as the related self storage properties were acquired. Through December 31, 2014 , 13 of the self storage properties had been acquired and bridge loan advances totaling $6.2 million were applied to offset the acquisition consideration otherwise payable by the Company. As of December 31, 2014 , the bridge loan balance of $1.8 million is included in other assets in the accompanying balance sheet. In January 2015, the remaining balance of the bridge loan was applied to offset the acquisition consideration otherwise payable by the Company related to two self storage property acquisitions. Notes Payable During the six months ended June 30, 2015 , in connection with the acquisition of self storage properties owned in DownREIT partnerships, the Company entered into bridge loan agreements for $5.3 million payable to principals of the PRO that contributed the properties. The notes bore interest at a weighted average fixed rate of 3.3% and were fully repaid during the six months ended June 30, 2015 .</t>
  </si>
  <si>
    <t>COMMITMENTS AND CONTINGENCIES</t>
  </si>
  <si>
    <t>Commitments and Contingencies Disclosure [Abstract]</t>
  </si>
  <si>
    <t>COMMITMENTS AND CONTINGENCIES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We sometimes limit our exposure to interest rate fluctuations by entering into interest rate swap or cap agreements. The interest rate swap agreements moderate our exposure to interest rate risk by effectively converting the interest on variable rate debt to a fixed rate. The interest rate cap agreements effectively limit our exposure to interest rate risk by providing a ceiling on the underlying variable interest rate. Our interest rate cap agreements are not material to our financial position and results of operations. We measure our interest rate swap derivatives at fair value on a recurring basis. Information regarding our interest rate swaps measured at fair value, which are classified within Level 2 of the GAAP fair value hierarchy, is presented below (dollars in thousands): Interest Rate Swaps Designated as Cash Flow Hedges Non-hedge accounting Interest Rate Swaps Total Fair value at December 31, 2013 $ — $ 70 $ 70 Unrealized losses included in interest expense — (193 ) (193 ) Losses on interest rate swaps reclassified into interest expense from accumulated other comprehensive loss 281 — 281 Unrealized losses included in accumulated other comprehensive loss (1,252 ) — (1,252 ) Fair value at June 30, 2014 $ (971 ) $ (123 ) $ (1,094 ) Fair value at December 31, 2014 $ (865 ) $ (207 ) $ (1,072 ) Unrealized gains included in interest expense — 8 8 Losses on interest rate swaps reclassified into interest expense from accumulated other comprehensive loss 775 — 775 Unrealized losses included in accumulated other comprehensive loss (1,270 ) — (1,270 ) Fair value at June 30, 2015 $ (1,360 ) $ (199 ) $ (1,559 ) As of June 30, 2015 and December 31, 2014 , we had outstanding interest rate swaps with aggregate notional amounts of $125.0 million designated as cash flow hedges. As of June 30, 2015 , these swaps had a weighted average remaining term of 2.8 years . The fair value of these swaps designated as hedges are presented within accounts payable and accrued liabilities in our balance sheets, and we recognize any changes in the fair value as an adjustment of accumulated other comprehensive loss within equity to the extent of their effectiveness. If the forward rates at June 30, 2015 remain constant, we estimate that during the next 12 months , we would reclassify into earnings approximately $1.3 million of the unrealized losses included in accumulated other comprehensive loss. If market interest rates increase above the 1.42% weighted average fixed rate under these interest rate swaps we will benefit from net cash payments due to us from our counterparty to the interest rate swaps. As of June 30, 2015 and December 31, 2014 , we had an interest rate swap with a notional amount of $7.5 million and $7.6 million , respectively, that was not designated as a cash flow hedge. As of June 30, 2015 , this swap had a remaining term of 6.6 years . The fair value of this swap is presented within accounts payable and accrued liabilities in our balance sheets, and we recognize any changes in the fair value as an adjustment of interest expense. If market interest rates increase above the 2.28% fixed rate under this interest rate swap we will benefit from net cash payments due to us from our counterparty to the interest rate swap. There were no transfers between levels during the six months ended June 30, 2015 and 2014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June 30, 2015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June 30, 2015 and December 31, 2014 , approximate fair value due to the short term nature of these financial assets and liabilities. The carrying value of variable rate debt financing reflected in the balance sheets at June 30, 2015 and December 31, 2014 approximates fair value as the changes in their associated interest rates reflect the current market and credit risk is similar to when the loans were originally obtained. 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carrying value of our fixed rate mortgages payable was approximately $182.3 million as of June 30, 2015 with a fair value of approximately $187.7 million . In determining the fair value, the Company estimated a weighted average market interest rate of approximately 3.53% , compared to the weighted average contractual interest rate of 5.10% . The combined carrying value of our fixed rate mortgages was approximately $153.4 million as of December 31, 2014 with a fair value of approximately $158.3 million . In determining the fair value as of December 31, 2014 , the Company estimated a weighted average market interest rate of approximately 3.59% , compared to the weighted average contractual interest rate of 5.11% .</t>
  </si>
  <si>
    <t>SUBSEQUENT EVENTS</t>
  </si>
  <si>
    <t>Subsequent Events [Abstract]</t>
  </si>
  <si>
    <t>SUBSEQUENT EVENTS Self Storage Property Acquisitions In July and August 2015, the Company acquired 12 self storage properties with an estimated fair value of approximately $94 million . Consideration for these acquisitions included approximately $78 million of net cash and the issuance of OP equity of approximately $8.0 million (consisting of approximately 660,000 OP Units). Of these acquisitions, one was acquired by us from a PRO and 11 were acquired by us from third-party sellers. Certain of these self storage properties were acquired in DownREIT partnerships. The estimated fair value of noncontrolling interests associated with these partnerships was $8.3 million .</t>
  </si>
  <si>
    <t>SUMMARY OF SIGNIFICANT ACCOUNTING POLICIES (Policies)</t>
  </si>
  <si>
    <t>Basis of Presentation</t>
  </si>
  <si>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t>
  </si>
  <si>
    <t>Principles of Consolidation and Noncontrolling Interest</t>
  </si>
  <si>
    <t>Noncontrolling Interests All of the limited partner equity interests in our operating partnership not held by the Company are reflected as noncontrolling interests. Noncontrolling interests also include ownership interests in DownREIT partnerships held by entities other than our operating partnership. In the consolidated statements of operations, we allocate net income (loss) attributable to noncontrolling interests to arrive at net income (loss) attributable to National Storage Affiliates Tru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Principles of Consolidation The Company's financial statements include the accounts of our operating partnership and its controlled subsidiaries. All significant intercompany balances and transactions have been eliminated in the consolidation of entities.</t>
  </si>
  <si>
    <t>Variable Interest Entity</t>
  </si>
  <si>
    <t xml:space="preserve">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limited partners lack both substantive participating rights and the ability to dissolve or remove the Company without cause. </t>
  </si>
  <si>
    <t>Reclassifications</t>
  </si>
  <si>
    <t>Reclassifications Certain amounts in the financial statements and related notes have been reclassified to conform to the current year presentation. Such reclassifications do not impact our previously reported financial position or net income (loss).</t>
  </si>
  <si>
    <t>Allocation of Net Income (Loss)</t>
  </si>
  <si>
    <t xml:space="preserve">Allocation of Net Income (Loss) The distribution rights and priorities set forth in our operating partnership's LP Agreement differ from what is reflected by the underlying percentage ownership interests of the unitholders. Accordingly, we allocate GAAP income (loss) utilizing the hypothetical liquidation at book value ("HLBV") method, in which we allocate income or loss based on the change in each unitholders’ claim on the net assets of our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our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our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attributable to National Storage Affiliates Trust during a period when the Company reports a consolidated net loss, or net income attributable to National Storage Affiliates Trust in excess of the Company's consolidated net income. </t>
  </si>
  <si>
    <t>Other Comprehensive Income (Loss)</t>
  </si>
  <si>
    <t>Other Comprehensive Income (Loss) We have cash flow hedge derivative instruments that are measured at fair value with unrealized gains or losses recognized in other comprehensive income (loss) with a corresponding adjustment to accumulated other comprehensive loss within equity, as discussed further in Note 11 . Under the HLBV method of allocating income (loss) discussed above, a calculation is prepared at each balance sheet date by applying the HLBV method including, and excluding, the assets and liabilities resulting from our cash flow hedge derivative instruments to determine comprehensive income (loss) attributable to National Storage Affiliates Trust.</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2015-02, Amendments to the Consolidation Analysis, which modifies the current consolidation guidance. The Company is required to adopt ASU 2015-02 for annual and interim financial statements issued for the year ending December 31, 2016. Upon adoption by the Company, ASU 2015-02 permits the use of either the modified retrospective or cumulative effect transition method. The Company is currently evaluating the impact of the provisions of ASU 2015-02 on its consolidation policies as well as the transition method to be used to implement ASU 2015-02. In April 2015, the FASB issued ASU 2015-03, Interest—Imputation of Interest, which requires the presentation of debt issuance costs as a direct deduction from the carrying amount of the related debt liabilities. The Company does not expect ASU 2015-03 to have a material impact on the Company's results from operations, however, adoption will result in the elimination of debt issuance costs as an asset and a corresponding reduction in the carrying amount of the Company's debt financings applied retrospectively to all periods. The Company is required to adopt this ASU for annual and interim financial statements issued for the year ending December 31, 2016. Early adoption is permitted.</t>
  </si>
  <si>
    <t>NONCONTROLLING INTERESTS (Tables)</t>
  </si>
  <si>
    <t>Schedule of outstanding equity interests</t>
  </si>
  <si>
    <t>As of June 30, 2015 and December 31, 2014 , noncontrolling interests consisted of the following: June 30, December 31, 2015 2014 OP units 20,705,654 18,817,088 Subordinated performance units 9,232,067 8,447,679 LTIP units 2,730,540 2,689,780 DownREIT units DownREIT OP units 1,415,349 1,275,979 DownREIT subordinated performance units 3,688,205 3,009,884 Total 37,771,815 34,240,410</t>
  </si>
  <si>
    <t>SELF STORAGE PROPERTIES (Tables)</t>
  </si>
  <si>
    <t>Schedule of self storage properties</t>
  </si>
  <si>
    <t>Self storage properties are summarized as follows (dollars in thousands): June 30, December 31, 2015 2014 Land $ 268,814 $ 236,691 Buildings and improvements 701,930 600,284 Furniture and equipment 2,034 1,966 Total self storage properties 972,778 838,941 Less accumulated depreciation (52,509 ) (39,614 ) Self storage properties, net $ 920,269 $ 799,327</t>
  </si>
  <si>
    <t>SELF STORAGE PROPERTY ACQUISITIONS (Tables)</t>
  </si>
  <si>
    <t>Schedule of business combinations</t>
  </si>
  <si>
    <t xml:space="preserve">The following table summarizes, by calendar quarter, the consideration for the business combinations completed by the Company during the six months ended June 30, 2015 (dollars in thousands): Acquisitions Closed During the Three Months Ended: Summary of Consideration Number of Properties Value of OP Equity (1) Settlement of Note Receivable Liabilities Assumed (Assets Acquired) Cash Mortgages (3) Other Total March 31, 2015 6 $ 6,991 $ 8,954 $ 1,778 $ 16,442 $ 70 $ 34,235 (2) June 30, 2015 21 41,277 22,971 — 30,547 288 95,083 Total 27 $ 48,268 $ 31,925 $ 1,778 $ 46,989 $ 358 $ 129,318 (1) Value of OP equity represents the fair value of OP units and subordinated performance units. (2) Excludes the fair value of noncontrolling interests associated with self storage properties acquired in DownREIT partnerships which amounted to $6.8 million for the three months ended March 31, 2015. We estimate the portion of the fair value of the net assets owned by noncontrolling interests based on the fair value of the real estate and debt assumed. (3) Includes fair value of debt adjustment for assumed mortgages of approximately $2.0 million . </t>
  </si>
  <si>
    <t>Schedule of pro forma information</t>
  </si>
  <si>
    <t>The following table summarizes on a pro forma basis the results of operations for the three and six months ended June 30, 2015 and 2014 (dollars in thousands, except per share amounts): Three Months Ended Six Months Ended 2015 2014 2015 2014 Pro forma revenue: Historical results $ 31,650 $ 16,215 $ 59,941 $ 29,376 April-May 2015 Acquisitions (excluding those in historical results) 961 2,629 3,782 5,215 January 2015 Acquisitions (excluding those in historical results) — 1,226 86 2,443 Total $ 32,611 $ 20,070 $ 63,809 $ 37,034 Pro forma net income (loss): (1) Historical results $ 93 $ (6,158 ) $ (2,678 ) $ (8,961 ) April-May 2015 Acquisitions (excluding those in historical results) 1,404 (55 ) 2,292 (1,337 ) January 2015 Acquisitions (excluding those in historical results) 317 (152 ) 1,208 (991 ) Total $ 1,814 $ (6,365 ) $ 822 $ (11,289 ) Earnings (loss) per share - basic: As reported $ 0.22 $ — $ 0.44 $ — Pro forma $ 0.22 $ — $ 0.44 $ — Earnings (loss) per share - diluted: As reported $ — $ — $ — $ — Pro forma $ 0.03 $ — $ 0.03 $ — (1) Significant assumptions and adjustments in preparation of the pro forma information include the following: (i) for the cash portion of the purchase price, the Company assumed borrowings under the Company's revolving line of credit with interest computed based on the effective interest rate of 1.79% as of June 30, 2015 ; (ii) for assumed debt financing directly associated with the acquisition of specific self storage properties, interest was computed for the entirety of the periods presented using the effective interest rates under such financings; and (iii) for acquisition costs of $1.3 million incurred during the six months ended June 30, 2015 , pro forma adjustments give effect to these costs as if they were incurred on January 1, 2014.</t>
  </si>
  <si>
    <t>OTHER ASSETS (Tables)</t>
  </si>
  <si>
    <t>Schedule of other assets</t>
  </si>
  <si>
    <t>Other assets consist of the following (dollars in thousands): June 30, December 31, 2015 2014 Customer in-place leases, net of accumulated amortization of $7,308 and $5,469, respectively $ 4,950 $ 7,700 Receivables: Trade, net 893 979 PROs and other affiliates 336 416 Note receivable from PRO — 1,778 Property acquisition deposits 170 770 Prepaid expenses and other 1,691 1,017 Corporate furniture and equipment, net 213 198 Deferred offering costs — 3,086 Total $ 8,253 $ 15,944</t>
  </si>
  <si>
    <t>DEBT FINANCING (Tables)</t>
  </si>
  <si>
    <t>Schedule of debt</t>
  </si>
  <si>
    <t>The Company's outstanding debt as of June 30, 2015 and December 31, 2014 is summarized as follows (dollars in thousands): Interest June 30, December 31, Rate (1) 2015 2014 Credit Facility: Revolving line of credit 1.79% $ 80,917 $ 166,217 Term loan 2.75% 144,558 144,558 Unsecured term loan — — 50,000 Fixed rate mortgages payable 3.93% 182,341 153,416 Variable rate mortgages payable — — 83,500 Total $ 407,816 $ 597,691 (1) Represents the effective interest rate as of June 30, 2015 . Effective interest rate incorporates the stated rate plus the impact of interest rate cash flow hedges and discount and premium amortization, if applicable. For the revolving line of credit, the effective interest rate excludes fees for unused borrowings.</t>
  </si>
  <si>
    <t>EARNINGS PER SHARE (Tables)</t>
  </si>
  <si>
    <t>Schedule of elements used in calculating basic and diluted earnings per common share</t>
  </si>
  <si>
    <t xml:space="preserve">The following table sets forth the computation of basic and diluted earnings (loss) per common share for the three and six months ended June 30, 2015 and 2014 , respectively (in thousands, except per share amounts): Three Months Ended Six Months Ended 2015 2014 2015 2014 Earnings (loss) per common share - basic and diluted Numerator Net income (loss) $ 93 $ (6,158 ) $ (2,678 ) $ (8,961 ) Net loss attributable to noncontrolling interests 3,371 6,158 6,142 8,961 Net income (loss) attributable to National Storage Affiliates Trust 3,464 — 3,464 — Distributed and undistributed earnings allocated to participating securities (3 ) — (3 ) — Net income (loss) attributable to common shareholders - basic 3,461 — 3,461 — Effect of assumed conversion of dilutive securities (3,371 ) — (3,371 ) — Net income (loss) attributable to common shareholders - diluted $ 90 $ — $ 90 $ — Denominator Weighted average shares outstanding - basic 15,517 1 7,802 1 Effect of dilutive securities: Weighted average OP units outstanding 20,208 — 10,104 — Weighted average DownREIT OP unit equivalents outstanding 1,415 — 708 — Weighted average LTIP units outstanding 1,247 — 624 — Subordinated performance units and DownREIT subordinated performance unit equivalents 14,178 — 7,089 — Weighted average shares outstanding - diluted 52,565 1 26,327 1 Earnings (loss) per share - basic $ 0.22 $ — $ 0.44 $ — Earnings (loss) per share - diluted $ — $ — $ — $ — </t>
  </si>
  <si>
    <t>FAIR VALUE MEASUREMENTS (Tables)</t>
  </si>
  <si>
    <t>Schedule of interest rate swap derivatives fair value</t>
  </si>
  <si>
    <t>Information regarding our interest rate swaps measured at fair value, which are classified within Level 2 of the GAAP fair value hierarchy, is presented below (dollars in thousands): Interest Rate Swaps Designated as Cash Flow Hedges Non-hedge accounting Interest Rate Swaps Total Fair value at December 31, 2013 $ — $ 70 $ 70 Unrealized losses included in interest expense — (193 ) (193 ) Losses on interest rate swaps reclassified into interest expense from accumulated other comprehensive loss 281 — 281 Unrealized losses included in accumulated other comprehensive loss (1,252 ) — (1,252 ) Fair value at June 30, 2014 $ (971 ) $ (123 ) $ (1,094 ) Fair value at December 31, 2014 $ (865 ) $ (207 ) $ (1,072 ) Unrealized gains included in interest expense — 8 8 Losses on interest rate swaps reclassified into interest expense from accumulated other comprehensive loss 775 — 775 Unrealized losses included in accumulated other comprehensive loss (1,270 ) — (1,270 ) Fair value at June 30, 2015 $ (1,360 ) $ (199 ) $ (1,559 )</t>
  </si>
  <si>
    <t>ORGANIZATION AND NATURE OF OPERATIONS (Details) $ / shares in Units, storage_unit in Thousands, $ in Thousands, ft² in Millions</t>
  </si>
  <si>
    <t>May. 18, 2015USD ($)shares</t>
  </si>
  <si>
    <t>Apr. 28, 2015$ / sharesshares</t>
  </si>
  <si>
    <t>Jun. 30, 2015USD ($)ft²storage_unitregional_operatorstateproperty$ / sharesshares</t>
  </si>
  <si>
    <t>Jun. 30, 2014USD ($)</t>
  </si>
  <si>
    <t>Subsidiary of Limited Liability Company or Limited Partnership [Line Items]</t>
  </si>
  <si>
    <t>Net proceeds from issuance of common shares in IPO | $</t>
  </si>
  <si>
    <t>Number of self storage properties owned | property</t>
  </si>
  <si>
    <t>Number of states that self storage properties are owned in | state</t>
  </si>
  <si>
    <t>Total rentable square feet in self storage properties | ft²</t>
  </si>
  <si>
    <t>Number of storage units owned | storage_unit</t>
  </si>
  <si>
    <t>Number of participating regional operators | regional_operator</t>
  </si>
  <si>
    <t>National Storage Affiliates Holdings LLC [Member] | National Storage Affiliates Trust [Member]</t>
  </si>
  <si>
    <t>Percentage of NSA owned by NSA Holdings prior to IPO</t>
  </si>
  <si>
    <t>100.00%</t>
  </si>
  <si>
    <t>National Storage Affiliates Holdings LLC [Member] | National Storage Affiliates Trust [Member] | Common Shares [Member]</t>
  </si>
  <si>
    <t>Shares owned by NSA Holdings (in shares)</t>
  </si>
  <si>
    <t>National Storage Affiliates Holdings LLC [Member] | NSA OP, LP [Member] | OP units [Member]</t>
  </si>
  <si>
    <t>Parent Company [Member] | OP units [Member] | NSA OP, LP [Member]</t>
  </si>
  <si>
    <t>Amount of OP units issued in exchange for common shares from initial public offering (in shares)</t>
  </si>
  <si>
    <t>Shares offered during initial public offering</t>
  </si>
  <si>
    <t>Common Shares [Member] | IPO [Member]</t>
  </si>
  <si>
    <t>Share price | $ / shares</t>
  </si>
  <si>
    <t>Common Shares [Member] | Over-Allotment Option [Member]</t>
  </si>
  <si>
    <t>Common share par value (in dollars per share) | $ / shares</t>
  </si>
  <si>
    <t>NONCONTROLLING INTERESTS - Equity Interests (Details) - shares</t>
  </si>
  <si>
    <t>Partnership Subsidiaries [Member]</t>
  </si>
  <si>
    <t>Noncontrolling Interest [Line Items]</t>
  </si>
  <si>
    <t>Outstanding equity interest (in shares)</t>
  </si>
  <si>
    <t>OP units [Member] | NSA OP, LP [Member]</t>
  </si>
  <si>
    <t>OP units [Member] | DownREIT Partnership [Member]</t>
  </si>
  <si>
    <t>Subordinated performance units [Member] | NSA OP, LP [Member]</t>
  </si>
  <si>
    <t>Subordinated performance units [Member] | DownREIT Partnership [Member]</t>
  </si>
  <si>
    <t>LTIP units [Member] | NSA OP, LP [Member]</t>
  </si>
  <si>
    <t>SELF STORAGE PROPERTIES (Details) - USD ($) $ in Thousands</t>
  </si>
  <si>
    <t>Land</t>
  </si>
  <si>
    <t>Buildings and improvements</t>
  </si>
  <si>
    <t>Furniture and equipment</t>
  </si>
  <si>
    <t>Total self storage properties</t>
  </si>
  <si>
    <t>SELF STORAGE PROPERTY ACQUISITIONS - Business Combination Consideration (Details) $ in Thousands</t>
  </si>
  <si>
    <t>Jan. 01, 2015property</t>
  </si>
  <si>
    <t>Jan. 31, 2015property</t>
  </si>
  <si>
    <t>May. 31, 2015property</t>
  </si>
  <si>
    <t>Jun. 30, 2015USD ($)property</t>
  </si>
  <si>
    <t>Mar. 31, 2015USD ($)property</t>
  </si>
  <si>
    <t>Number of self storage properties acquired | property</t>
  </si>
  <si>
    <t>Consideration given, cash</t>
  </si>
  <si>
    <t>Consideration given, value of OP Equity</t>
  </si>
  <si>
    <t>Consideration given, settlement of note receivable</t>
  </si>
  <si>
    <t>Liabilities assumed, mortgages</t>
  </si>
  <si>
    <t>Liabilities assumed, other</t>
  </si>
  <si>
    <t>Total consideration given and liabilities assumed</t>
  </si>
  <si>
    <t>Business combination, noncontrolling interest, fair value</t>
  </si>
  <si>
    <t>Business combination, debt adjustment on assumed mortgages</t>
  </si>
  <si>
    <t>SELF STORAGE PROPERTY ACQUISITIONS - Pro Forma Information (Details) - USD ($) $ / shares in Units, $ in Thousands</t>
  </si>
  <si>
    <t>Business Combination, Pro Forma Information [Line Items]</t>
  </si>
  <si>
    <t>Pro forma revenue</t>
  </si>
  <si>
    <t>Pro forma net income (loss)</t>
  </si>
  <si>
    <t>Pro forma earnings (loss) per share (basic) (in dollars per share)</t>
  </si>
  <si>
    <t>Pro forma earnings (loss) per share (diluted) (in dollars per share)</t>
  </si>
  <si>
    <t>April - May 2015 Acquisitions [Member]</t>
  </si>
  <si>
    <t>January 2015 Acquisitions [Member]</t>
  </si>
  <si>
    <t>Consolidated Entities Excluding Acquirees [Member]</t>
  </si>
  <si>
    <t>Credit Facility [Member] | Line of Credit [Member] | Revolving line of credit [Member]</t>
  </si>
  <si>
    <t>Effective interest rate</t>
  </si>
  <si>
    <t>1.79%</t>
  </si>
  <si>
    <t>SELF STORAGE PROPERTY ACQUISITIONS - Narrative (Details) $ in Thousands</t>
  </si>
  <si>
    <t>Mar. 31, 2015property</t>
  </si>
  <si>
    <t>Business Acquisition [Line Items]</t>
  </si>
  <si>
    <t>Estimated fair value of acquired self storage properties</t>
  </si>
  <si>
    <t>Recognized fair value of real estate acquired</t>
  </si>
  <si>
    <t>Pro forma operating income</t>
  </si>
  <si>
    <t>Leases, Acquired-in-Place [Member]</t>
  </si>
  <si>
    <t>Recognized fair value of identifiable intangible assets</t>
  </si>
  <si>
    <t>Property Subject to Operating Lease [Member]</t>
  </si>
  <si>
    <t>Participating Regional Operator [Member] | Affiliated Entity [Member]</t>
  </si>
  <si>
    <t>Unidentified Third Parties [Member]</t>
  </si>
  <si>
    <t>OTHER ASSETS (Details) - USD ($) $ in Thousands</t>
  </si>
  <si>
    <t>Customer in-place leases, net of accumulated amortization of $7,308 and $5,469, respectively</t>
  </si>
  <si>
    <t>Receivables:</t>
  </si>
  <si>
    <t>Trade, net</t>
  </si>
  <si>
    <t>PROs and other affiliates</t>
  </si>
  <si>
    <t>Note receivable from PRO</t>
  </si>
  <si>
    <t>Property acquisition deposits</t>
  </si>
  <si>
    <t>Prepaid expenses and other</t>
  </si>
  <si>
    <t>Corporate furniture and equipment, net</t>
  </si>
  <si>
    <t>Deferred offering costs</t>
  </si>
  <si>
    <t>Customer in-place leases, accumulated amortization</t>
  </si>
  <si>
    <t>DEBT FINANCING - Debt Summary (Details) - USD ($) $ in Thousands</t>
  </si>
  <si>
    <t>Debt Instrument [Line Items]</t>
  </si>
  <si>
    <t>Line of Credit [Member] | Credit Facility [Member] | Revolving line of credit [Member]</t>
  </si>
  <si>
    <t>Line of Credit [Member] | Credit Facility [Member] | Term Loan [Member]</t>
  </si>
  <si>
    <t>2.75%</t>
  </si>
  <si>
    <t>Loans Payable [Member] | Unsecured Term Loan [Member]</t>
  </si>
  <si>
    <t>0.00%</t>
  </si>
  <si>
    <t>Mortgages [Member] | Fixed Rate Mortgages [Member]</t>
  </si>
  <si>
    <t>3.93%</t>
  </si>
  <si>
    <t>Mortgages [Member] | Variable Rate Mortgages [Member]</t>
  </si>
  <si>
    <t>DEBT FINANCING - Narrative (Details) - Subsequent Event Type [Domain]</t>
  </si>
  <si>
    <t>Apr. 01, 2014USD ($)componentfinancial_institution</t>
  </si>
  <si>
    <t>Jun. 03, 2015USD ($)</t>
  </si>
  <si>
    <t>Dec. 31, 2014USD ($)</t>
  </si>
  <si>
    <t>Repayment of long term debt</t>
  </si>
  <si>
    <t>Line of Credit [Member] | Credit Facility [Member]</t>
  </si>
  <si>
    <t>Maximum borrowing capacity</t>
  </si>
  <si>
    <t>Number of financial institutions in lender agreement | financial_institution</t>
  </si>
  <si>
    <t>Number of lender agreement components | component</t>
  </si>
  <si>
    <t>Borrowing base calculation, minimum occupancy rate of property</t>
  </si>
  <si>
    <t>75.00%</t>
  </si>
  <si>
    <t>Extension fee, percent</t>
  </si>
  <si>
    <t>0.20%</t>
  </si>
  <si>
    <t>Repayment of line of credit</t>
  </si>
  <si>
    <t>Line of Credit [Member] | Credit Facility [Member] | Revolving line of credit [Member] | London Interbank Offered Rate (LIBOR) [Member]</t>
  </si>
  <si>
    <t>Reduced borrowing rate</t>
  </si>
  <si>
    <t>1.60%</t>
  </si>
  <si>
    <t>Line of Credit [Member] | Credit Facility [Member] | Revolving line of credit [Member] | Minimum [Member]</t>
  </si>
  <si>
    <t>Unused borrowing capacity, percent</t>
  </si>
  <si>
    <t>Line of Credit [Member] | Credit Facility [Member] | Revolving line of credit [Member] | Maximum [Member]</t>
  </si>
  <si>
    <t>0.30%</t>
  </si>
  <si>
    <t>Line of Credit [Member] | Credit Facility [Member] | Term Loan [Member] | London Interbank Offered Rate (LIBOR) [Member]</t>
  </si>
  <si>
    <t>1.50%</t>
  </si>
  <si>
    <t>Number of lenders | financial_institution</t>
  </si>
  <si>
    <t>Maturity date extension fee</t>
  </si>
  <si>
    <t>Extinguishment of debt, write-off of debt issuance costs</t>
  </si>
  <si>
    <t>Loans Payable [Member] | Unsecured Term Loan [Member] | London Interbank Offered Rate (LIBOR) [Member]</t>
  </si>
  <si>
    <t>5.00%</t>
  </si>
  <si>
    <t>Minimum effective interest rate</t>
  </si>
  <si>
    <t>2.20%</t>
  </si>
  <si>
    <t>Maximum effective interest rate</t>
  </si>
  <si>
    <t>2.43%</t>
  </si>
  <si>
    <t>9.65%</t>
  </si>
  <si>
    <t>Extinguishment of debt, prepayment penalty</t>
  </si>
  <si>
    <t>EARNINGS PER SHARE - Basic and Diluted Earnings per Share (Details) - USD ($) $ / shares in Units, shares in Thousands, $ in Thousands</t>
  </si>
  <si>
    <t>Earnings Per Share, Basic, by Common Class, Including Two Class Method [Line Items]</t>
  </si>
  <si>
    <t>Distributed and undistributed earnings allocated to participating securities</t>
  </si>
  <si>
    <t>Net income (loss) attributable to common shareholders - basic</t>
  </si>
  <si>
    <t>Effect of assumed conversion of dilutive securities</t>
  </si>
  <si>
    <t>Net income (loss) attributable to common shareholders - diluted</t>
  </si>
  <si>
    <t>Effect of dilutive securities (in shares)</t>
  </si>
  <si>
    <t>Subordinated performance units [Member] | NSA OP, LP And DownREIT Partnership [Member]</t>
  </si>
  <si>
    <t>EARNINGS PER SHARE - Narrative (Details) - Jun. 30, 2015</t>
  </si>
  <si>
    <t>shares</t>
  </si>
  <si>
    <t>unit / sharesshares</t>
  </si>
  <si>
    <t>NSA OP, LP And DownREIT Partnership [Member] | Subordinated performance units [Member]</t>
  </si>
  <si>
    <t>Antidilutive Securities Excluded from Computation of Earnings Per Share [Line Items]</t>
  </si>
  <si>
    <t>Minimum conversion period</t>
  </si>
  <si>
    <t>2 years</t>
  </si>
  <si>
    <t>Unit conversion ratio</t>
  </si>
  <si>
    <t>NSA OP, LP [Member] | LTIP units [Member]</t>
  </si>
  <si>
    <t>Weighted average outstanding equity interests excluded from computation of earnings (in units) | shares</t>
  </si>
  <si>
    <t>NSA OP, LP [Member] | OP units [Member]</t>
  </si>
  <si>
    <t>1 year</t>
  </si>
  <si>
    <t>DownREIT Partnership [Member] | OP units [Member]</t>
  </si>
  <si>
    <t>5 years</t>
  </si>
  <si>
    <t>DownREIT Partnership [Member] | Subordinated performance units [Member]</t>
  </si>
  <si>
    <t>Participating Regional Operator [Member] | Affiliated Entity [Member] | NSA OP, LP [Member] | LTIP units [Member]</t>
  </si>
  <si>
    <t>RELATED PARTY TRANSACTIONS (Details) - Business Acquisition, Acquiree [Domain] $ in Thousands</t>
  </si>
  <si>
    <t>Apr. 01, 2015shares</t>
  </si>
  <si>
    <t>Jun. 30, 2015USD ($)ft²property</t>
  </si>
  <si>
    <t>Dec. 31, 2014USD ($)property</t>
  </si>
  <si>
    <t>Jul. 01, 2014USD ($)</t>
  </si>
  <si>
    <t>Related Party Transaction [Line Items]</t>
  </si>
  <si>
    <t>Loan receivable settled in self storage property acquisition</t>
  </si>
  <si>
    <t>Participating Regional Operator [Member] | Management [Member]</t>
  </si>
  <si>
    <t>Bridge loan agreement</t>
  </si>
  <si>
    <t>Related party, weighted average fixed rate</t>
  </si>
  <si>
    <t>3.30%</t>
  </si>
  <si>
    <t>Participating Regional Operator [Member] | Other assets, net [Member] | Management [Member]</t>
  </si>
  <si>
    <t>SecuCare Self Storage Inc. [Member] | Affiliated Entity [Member]</t>
  </si>
  <si>
    <t>Due to Affiliate</t>
  </si>
  <si>
    <t>Supervisory and Administrative Fee Agreement [Member] | Participating Regional Operator [Member] | Management [Member]</t>
  </si>
  <si>
    <t>Supervisory and Administrative Fee Agreement [Member] | Participating Regional Operator [Member] | Minimum [Member] | Management [Member]</t>
  </si>
  <si>
    <t>Fee agreement on gross revenue, percent</t>
  </si>
  <si>
    <t>Supervisory and Administrative Fee Agreement [Member] | Participating Regional Operator [Member] | Maximum [Member] | Management [Member]</t>
  </si>
  <si>
    <t>6.00%</t>
  </si>
  <si>
    <t>Payroll Services [Member] | Participating Regional Operator [Member] | Management [Member]</t>
  </si>
  <si>
    <t>Call Center Services [Member] | SecuCare Self Storage Inc. [Member] | Affiliated Entity [Member]</t>
  </si>
  <si>
    <t>Area occupied by related party | ft²</t>
  </si>
  <si>
    <t>Annual rent</t>
  </si>
  <si>
    <t>Call Center Services [Member] | SecuCare Self Storage Inc. [Member] | Call Center [Member] | Affiliated Entity [Member]</t>
  </si>
  <si>
    <t>Issuance of OP units and subordinated performance units for acquisition of call center | shares</t>
  </si>
  <si>
    <t>FAIR VALUE MEASUREMENTS - Interest Swap Derivatives (Details) - Interest Rate Swap [Member] - Level 2 [Member] - USD ($) $ in Thousands</t>
  </si>
  <si>
    <t>Fair Value, Net Derivative Asset (Liability) Measured on Recurring Basis [Roll Forward]</t>
  </si>
  <si>
    <t>Fair value at beginning of period</t>
  </si>
  <si>
    <t>Unrealized losses included in interest expense</t>
  </si>
  <si>
    <t>Losses on interest rate swaps reclassified into interest expense from accumulated other comprehensive loss</t>
  </si>
  <si>
    <t>Unrealized losses included in accumulated other comprehensive loss</t>
  </si>
  <si>
    <t>Fair value of end of period</t>
  </si>
  <si>
    <t>Designated as Hedging Instrument [Member]</t>
  </si>
  <si>
    <t>Not Designated as Hedging Instrument [Member]</t>
  </si>
  <si>
    <t>FAIR VALUE MEASUREMENTS - Narrative (Details) - USD ($)</t>
  </si>
  <si>
    <t>12 Months Ended</t>
  </si>
  <si>
    <t>Fair Value, Assets and Liabilities Measured on Recurring and Nonrecurring Basis [Line Items]</t>
  </si>
  <si>
    <t>Unrealized losses forecasted to be included in earnings transferred from AOCI in the next twelve months</t>
  </si>
  <si>
    <t>Reported Value Measurement [Member]</t>
  </si>
  <si>
    <t>Fixed rate mortgages, fair value</t>
  </si>
  <si>
    <t>Level 2 [Member] | Recurring [Member]</t>
  </si>
  <si>
    <t>Weighted average market interest rate</t>
  </si>
  <si>
    <t>3.53%</t>
  </si>
  <si>
    <t>3.59%</t>
  </si>
  <si>
    <t>Weighted average contractual interest rate</t>
  </si>
  <si>
    <t>5.10%</t>
  </si>
  <si>
    <t>5.11%</t>
  </si>
  <si>
    <t>Designated as Hedging Instrument [Member] | Interest Rate Swap [Member]</t>
  </si>
  <si>
    <t>Notional amount</t>
  </si>
  <si>
    <t>Weighted average remaining term</t>
  </si>
  <si>
    <t>2 years 9 months</t>
  </si>
  <si>
    <t>Weighted average fixed rate</t>
  </si>
  <si>
    <t>1.42%</t>
  </si>
  <si>
    <t>Not Designated as Hedging Instrument [Member] | Interest Rate Swap [Member]</t>
  </si>
  <si>
    <t>6 years 7 months 18 days</t>
  </si>
  <si>
    <t>2.28%</t>
  </si>
  <si>
    <t>SUBSEQUENT EVENTS (Details) shares in Thousands, $ in Thousands</t>
  </si>
  <si>
    <t>Aug. 11, 2015USD ($)propertyshares</t>
  </si>
  <si>
    <t>Subsequent Event [Line Items]</t>
  </si>
  <si>
    <t>Aggregate purchase price</t>
  </si>
  <si>
    <t>Subsequent Event [Member] | Series of Individually Immaterial Business Acquisitions [Member]</t>
  </si>
  <si>
    <t>Subsequent Event [Member] | Series of Individually Immaterial Business Acquisitions [Member] | OP units [Member]</t>
  </si>
  <si>
    <t>Equity interest issued (in units) | shares</t>
  </si>
  <si>
    <t>Subsequent Event [Member] | Participating Regional Operator [Member] | Series of Individually Immaterial Business Acquisitions [Member] | Affiliated Entity [Member]</t>
  </si>
  <si>
    <t>Subsequent Event [Member] | Unidentified Third Parties [Member] | Series of Individually Immaterial Business Acquisi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856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3017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72778</v>
      </c>
      <c t="n" s="7" r="C3">
        <v>838941</v>
      </c>
    </row>
    <row spans="1:3" r="4">
      <c t="s" s="4" r="A4">
        <v>26</v>
      </c>
      <c t="n" s="5" r="B4">
        <v>-52509</v>
      </c>
      <c t="n" s="5" r="C4">
        <v>-39614</v>
      </c>
    </row>
    <row spans="1:3" r="5">
      <c t="s" s="4" r="A5">
        <v>27</v>
      </c>
      <c t="n" s="5" r="B5">
        <v>920269</v>
      </c>
      <c t="n" s="5" r="C5">
        <v>799327</v>
      </c>
    </row>
    <row spans="1:3" r="6">
      <c t="s" s="4" r="A6">
        <v>28</v>
      </c>
      <c t="n" s="5" r="B6">
        <v>6055</v>
      </c>
      <c t="n" s="5" r="C6">
        <v>9009</v>
      </c>
    </row>
    <row spans="1:3" r="7">
      <c t="s" s="4" r="A7">
        <v>29</v>
      </c>
      <c t="n" s="5" r="B7">
        <v>3149</v>
      </c>
      <c t="n" s="5" r="C7">
        <v>2120</v>
      </c>
    </row>
    <row spans="1:3" r="8">
      <c t="s" s="4" r="A8">
        <v>30</v>
      </c>
      <c t="n" s="5" r="B8">
        <v>4785</v>
      </c>
      <c t="n" s="5" r="C8">
        <v>6346</v>
      </c>
    </row>
    <row spans="1:3" r="9">
      <c t="s" s="4" r="A9">
        <v>31</v>
      </c>
      <c t="n" s="5" r="B9">
        <v>8253</v>
      </c>
      <c t="n" s="5" r="C9">
        <v>15944</v>
      </c>
    </row>
    <row spans="1:3" r="10">
      <c t="s" s="4" r="A10">
        <v>32</v>
      </c>
      <c t="n" s="5" r="B10">
        <v>942511</v>
      </c>
      <c t="n" s="5" r="C10">
        <v>832746</v>
      </c>
    </row>
    <row spans="1:3" r="11">
      <c t="s" s="3" r="A11">
        <v>33</v>
      </c>
    </row>
    <row spans="1:3" r="12">
      <c t="s" s="4" r="A12">
        <v>34</v>
      </c>
      <c t="n" s="5" r="B12">
        <v>407816</v>
      </c>
      <c t="n" s="5" r="C12">
        <v>597691</v>
      </c>
    </row>
    <row spans="1:3" r="13">
      <c t="s" s="4" r="A13">
        <v>35</v>
      </c>
      <c t="n" s="5" r="B13">
        <v>14877</v>
      </c>
      <c t="n" s="5" r="C13">
        <v>10012</v>
      </c>
    </row>
    <row spans="1:3" r="14">
      <c t="s" s="4" r="A14">
        <v>36</v>
      </c>
      <c t="n" s="5" r="B14">
        <v>9253</v>
      </c>
      <c t="n" s="5" r="C14">
        <v>6763</v>
      </c>
    </row>
    <row spans="1:3" r="15">
      <c t="s" s="4" r="A15">
        <v>37</v>
      </c>
      <c t="n" s="5" r="B15">
        <v>5178</v>
      </c>
      <c t="n" s="5" r="C15">
        <v>4176</v>
      </c>
    </row>
    <row spans="1:3" r="16">
      <c t="s" s="4" r="A16">
        <v>38</v>
      </c>
      <c t="n" s="7" r="B16">
        <v>437124</v>
      </c>
      <c t="n" s="7" r="C16">
        <v>618642</v>
      </c>
    </row>
    <row spans="1:3" r="17">
      <c t="s" s="4" r="A17">
        <v>39</v>
      </c>
    </row>
    <row spans="1:3" r="18">
      <c t="s" s="3" r="A18">
        <v>40</v>
      </c>
    </row>
    <row spans="1:3" r="19">
      <c t="s" s="4" r="A19">
        <v>41</v>
      </c>
      <c t="n" s="7" r="B19">
        <v>230</v>
      </c>
      <c t="n" s="7" r="C19">
        <v>0</v>
      </c>
    </row>
    <row spans="1:3" r="20">
      <c t="s" s="4" r="A20">
        <v>42</v>
      </c>
      <c t="n" s="5" r="B20">
        <v>233638</v>
      </c>
      <c t="n" s="5" r="C20">
        <v>0</v>
      </c>
    </row>
    <row spans="1:3" r="21">
      <c t="s" s="4" r="A21">
        <v>43</v>
      </c>
      <c t="n" s="5" r="B21">
        <v>11</v>
      </c>
      <c t="n" s="5" r="C21">
        <v>0</v>
      </c>
    </row>
    <row spans="1:3" r="22">
      <c t="s" s="4" r="A22">
        <v>44</v>
      </c>
      <c t="n" s="5" r="B22">
        <v>0</v>
      </c>
      <c t="n" s="5" r="C22">
        <v>0</v>
      </c>
    </row>
    <row spans="1:3" r="23">
      <c t="s" s="4" r="A23">
        <v>45</v>
      </c>
      <c t="n" s="5" r="B23">
        <v>233879</v>
      </c>
      <c t="n" s="5" r="C23">
        <v>0</v>
      </c>
    </row>
    <row spans="1:3" r="24">
      <c t="s" s="4" r="A24">
        <v>46</v>
      </c>
      <c t="n" s="5" r="B24">
        <v>271508</v>
      </c>
      <c t="n" s="5" r="C24">
        <v>214104</v>
      </c>
    </row>
    <row spans="1:3" r="25">
      <c t="s" s="4" r="A25">
        <v>47</v>
      </c>
      <c t="n" s="5" r="B25">
        <v>505387</v>
      </c>
      <c t="n" s="5" r="C25">
        <v>214104</v>
      </c>
    </row>
    <row spans="1:3" r="26">
      <c t="s" s="4" r="A26">
        <v>48</v>
      </c>
      <c t="n" s="7" r="B26">
        <v>942511</v>
      </c>
      <c t="n" s="7" r="C26">
        <v>832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175</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222</v>
      </c>
      <c t="s" s="4" r="B11">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78</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181</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3" r="A3">
        <v>184</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187</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190</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93</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02</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80"/>
    <col customWidth="1" max="5" min="5" width="21"/>
  </cols>
  <sheetData>
    <row spans="1:5" r="1">
      <c t="s" s="1" r="A1">
        <v>247</v>
      </c>
      <c t="s" s="2" r="B1">
        <v>248</v>
      </c>
      <c t="s" s="2" r="C1">
        <v>249</v>
      </c>
      <c t="s" s="2" r="D1">
        <v>250</v>
      </c>
      <c t="s" s="2" r="E1">
        <v>251</v>
      </c>
    </row>
    <row spans="1:5" r="2">
      <c t="s" s="3" r="A2">
        <v>252</v>
      </c>
    </row>
    <row spans="1:5" r="3">
      <c t="s" s="4" r="A3">
        <v>253</v>
      </c>
      <c t="n" s="7" r="D3">
        <v>278070</v>
      </c>
      <c t="n" s="7" r="E3">
        <v>0</v>
      </c>
    </row>
    <row spans="1:5" r="4">
      <c t="s" s="4" r="A4">
        <v>254</v>
      </c>
      <c t="n" s="5" r="D4">
        <v>246</v>
      </c>
    </row>
    <row spans="1:5" r="5">
      <c t="s" s="4" r="A5">
        <v>255</v>
      </c>
      <c t="n" s="5" r="D5">
        <v>16</v>
      </c>
    </row>
    <row spans="1:5" r="6">
      <c t="s" s="4" r="A6">
        <v>256</v>
      </c>
      <c t="n" s="9" r="D6">
        <v>13.6</v>
      </c>
    </row>
    <row spans="1:5" r="7">
      <c t="s" s="4" r="A7">
        <v>257</v>
      </c>
      <c t="n" s="5" r="D7">
        <v>107</v>
      </c>
    </row>
    <row spans="1:5" r="8">
      <c t="s" s="4" r="A8">
        <v>258</v>
      </c>
      <c t="n" s="5" r="D8">
        <v>6</v>
      </c>
    </row>
    <row spans="1:5" r="9">
      <c t="s" s="4" r="A9">
        <v>259</v>
      </c>
    </row>
    <row spans="1:5" r="10">
      <c t="s" s="3" r="A10">
        <v>252</v>
      </c>
    </row>
    <row spans="1:5" r="11">
      <c t="s" s="4" r="A11">
        <v>260</v>
      </c>
      <c t="s" s="4" r="D11">
        <v>261</v>
      </c>
    </row>
    <row spans="1:5" r="12">
      <c t="s" s="4" r="A12">
        <v>262</v>
      </c>
    </row>
    <row spans="1:5" r="13">
      <c t="s" s="3" r="A13">
        <v>252</v>
      </c>
    </row>
    <row spans="1:5" r="14">
      <c t="s" s="4" r="A14">
        <v>263</v>
      </c>
      <c t="n" s="5" r="D14">
        <v>1000</v>
      </c>
    </row>
    <row spans="1:5" r="15">
      <c t="s" s="4" r="A15">
        <v>264</v>
      </c>
    </row>
    <row spans="1:5" r="16">
      <c t="s" s="3" r="A16">
        <v>252</v>
      </c>
    </row>
    <row spans="1:5" r="17">
      <c t="s" s="4" r="A17">
        <v>263</v>
      </c>
      <c t="n" s="5" r="D17">
        <v>126400</v>
      </c>
    </row>
    <row spans="1:5" r="18">
      <c t="s" s="4" r="A18">
        <v>265</v>
      </c>
    </row>
    <row spans="1:5" r="19">
      <c t="s" s="3" r="A19">
        <v>252</v>
      </c>
    </row>
    <row spans="1:5" r="20">
      <c t="s" s="4" r="A20">
        <v>266</v>
      </c>
      <c t="n" s="5" r="C20">
        <v>23000000</v>
      </c>
    </row>
    <row spans="1:5" r="21">
      <c t="s" s="4" r="A21">
        <v>94</v>
      </c>
    </row>
    <row spans="1:5" r="22">
      <c t="s" s="3" r="A22">
        <v>252</v>
      </c>
    </row>
    <row spans="1:5" r="23">
      <c t="s" s="4" r="A23">
        <v>267</v>
      </c>
      <c t="n" s="5" r="D23">
        <v>23000000</v>
      </c>
    </row>
    <row spans="1:5" r="24">
      <c t="s" s="4" r="A24">
        <v>268</v>
      </c>
    </row>
    <row spans="1:5" r="25">
      <c t="s" s="3" r="A25">
        <v>252</v>
      </c>
    </row>
    <row spans="1:5" r="26">
      <c t="s" s="4" r="A26">
        <v>267</v>
      </c>
      <c t="n" s="5" r="C26">
        <v>20000000</v>
      </c>
    </row>
    <row spans="1:5" r="27">
      <c t="s" s="4" r="A27">
        <v>269</v>
      </c>
      <c t="n" s="7" r="C27">
        <v>13</v>
      </c>
    </row>
    <row spans="1:5" r="28">
      <c t="s" s="4" r="A28">
        <v>270</v>
      </c>
    </row>
    <row spans="1:5" r="29">
      <c t="s" s="3" r="A29">
        <v>252</v>
      </c>
    </row>
    <row spans="1:5" r="30">
      <c t="s" s="4" r="A30">
        <v>267</v>
      </c>
      <c t="n" s="5" r="B30">
        <v>3000000</v>
      </c>
    </row>
    <row spans="1:5" r="31">
      <c t="s" s="4" r="A31">
        <v>253</v>
      </c>
      <c t="n" s="7" r="B31">
        <v>278100</v>
      </c>
    </row>
    <row spans="1:5" r="32">
      <c t="s" s="4" r="A32">
        <v>94</v>
      </c>
    </row>
    <row spans="1:5" r="33">
      <c t="s" s="3" r="A33">
        <v>252</v>
      </c>
    </row>
    <row spans="1:5" r="34">
      <c t="s" s="4" r="A34">
        <v>271</v>
      </c>
      <c t="n" s="8" r="D34">
        <v>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72</v>
      </c>
      <c t="s" s="2" r="B1">
        <v>2</v>
      </c>
      <c t="s" s="2" r="C1">
        <v>23</v>
      </c>
    </row>
    <row spans="1:3" r="2">
      <c t="s" s="4" r="A2">
        <v>273</v>
      </c>
    </row>
    <row spans="1:3" r="3">
      <c t="s" s="3" r="A3">
        <v>274</v>
      </c>
    </row>
    <row spans="1:3" r="4">
      <c t="s" s="4" r="A4">
        <v>275</v>
      </c>
      <c t="n" s="5" r="B4">
        <v>37771815</v>
      </c>
      <c t="n" s="5" r="C4">
        <v>34240410</v>
      </c>
    </row>
    <row spans="1:3" r="5">
      <c t="s" s="4" r="A5">
        <v>276</v>
      </c>
    </row>
    <row spans="1:3" r="6">
      <c t="s" s="3" r="A6">
        <v>274</v>
      </c>
    </row>
    <row spans="1:3" r="7">
      <c t="s" s="4" r="A7">
        <v>275</v>
      </c>
      <c t="n" s="5" r="B7">
        <v>20705654</v>
      </c>
      <c t="n" s="5" r="C7">
        <v>18817088</v>
      </c>
    </row>
    <row spans="1:3" r="8">
      <c t="s" s="4" r="A8">
        <v>277</v>
      </c>
    </row>
    <row spans="1:3" r="9">
      <c t="s" s="3" r="A9">
        <v>274</v>
      </c>
    </row>
    <row spans="1:3" r="10">
      <c t="s" s="4" r="A10">
        <v>275</v>
      </c>
      <c t="n" s="5" r="B10">
        <v>1415349</v>
      </c>
      <c t="n" s="5" r="C10">
        <v>1275979</v>
      </c>
    </row>
    <row spans="1:3" r="11">
      <c t="s" s="4" r="A11">
        <v>278</v>
      </c>
    </row>
    <row spans="1:3" r="12">
      <c t="s" s="3" r="A12">
        <v>274</v>
      </c>
    </row>
    <row spans="1:3" r="13">
      <c t="s" s="4" r="A13">
        <v>275</v>
      </c>
      <c t="n" s="5" r="B13">
        <v>9232067</v>
      </c>
      <c t="n" s="5" r="C13">
        <v>8447679</v>
      </c>
    </row>
    <row spans="1:3" r="14">
      <c t="s" s="4" r="A14">
        <v>279</v>
      </c>
    </row>
    <row spans="1:3" r="15">
      <c t="s" s="3" r="A15">
        <v>274</v>
      </c>
    </row>
    <row spans="1:3" r="16">
      <c t="s" s="4" r="A16">
        <v>275</v>
      </c>
      <c t="n" s="5" r="B16">
        <v>3688205</v>
      </c>
      <c t="n" s="5" r="C16">
        <v>3009884</v>
      </c>
    </row>
    <row spans="1:3" r="17">
      <c t="s" s="4" r="A17">
        <v>280</v>
      </c>
    </row>
    <row spans="1:3" r="18">
      <c t="s" s="3" r="A18">
        <v>274</v>
      </c>
    </row>
    <row spans="1:3" r="19">
      <c t="s" s="4" r="A19">
        <v>275</v>
      </c>
      <c t="n" s="5" r="B19">
        <v>2730540</v>
      </c>
      <c t="n" s="5" r="C19">
        <v>26897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9</v>
      </c>
      <c t="s" s="2" r="B1">
        <v>2</v>
      </c>
      <c t="s" s="2" r="C1">
        <v>23</v>
      </c>
    </row>
    <row spans="1:3" r="2">
      <c t="s" s="3" r="A2">
        <v>50</v>
      </c>
    </row>
    <row spans="1:3" r="3">
      <c t="s" s="4" r="A3">
        <v>51</v>
      </c>
      <c t="n" s="8" r="B3">
        <v>0.01</v>
      </c>
      <c t="n" s="8" r="C3">
        <v>0.01</v>
      </c>
    </row>
    <row spans="1:3" r="4">
      <c t="s" s="4" r="A4">
        <v>52</v>
      </c>
      <c t="n" s="5" r="B4">
        <v>250000000</v>
      </c>
      <c t="n" s="5" r="C4">
        <v>1000</v>
      </c>
    </row>
    <row spans="1:3" r="5">
      <c t="s" s="4" r="A5">
        <v>53</v>
      </c>
      <c t="n" s="5" r="B5">
        <v>23017010</v>
      </c>
      <c t="n" s="5" r="C5">
        <v>1000</v>
      </c>
    </row>
    <row spans="1:3" r="6">
      <c t="s" s="4" r="A6">
        <v>54</v>
      </c>
      <c t="n" s="5" r="B6">
        <v>23017010</v>
      </c>
      <c t="n" s="5"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1</v>
      </c>
      <c t="s" s="2" r="B1">
        <v>2</v>
      </c>
      <c t="s" s="2" r="C1">
        <v>23</v>
      </c>
    </row>
    <row spans="1:3" r="2">
      <c t="s" s="3" r="A2">
        <v>181</v>
      </c>
    </row>
    <row spans="1:3" r="3">
      <c t="s" s="4" r="A3">
        <v>282</v>
      </c>
      <c t="n" s="7" r="B3">
        <v>268814</v>
      </c>
      <c t="n" s="7" r="C3">
        <v>236691</v>
      </c>
    </row>
    <row spans="1:3" r="4">
      <c t="s" s="4" r="A4">
        <v>283</v>
      </c>
      <c t="n" s="5" r="B4">
        <v>701930</v>
      </c>
      <c t="n" s="5" r="C4">
        <v>600284</v>
      </c>
    </row>
    <row spans="1:3" r="5">
      <c t="s" s="4" r="A5">
        <v>284</v>
      </c>
      <c t="n" s="5" r="B5">
        <v>2034</v>
      </c>
      <c t="n" s="5" r="C5">
        <v>1966</v>
      </c>
    </row>
    <row spans="1:3" r="6">
      <c t="s" s="4" r="A6">
        <v>285</v>
      </c>
      <c t="n" s="5" r="B6">
        <v>972778</v>
      </c>
      <c t="n" s="5" r="C6">
        <v>838941</v>
      </c>
    </row>
    <row spans="1:3" r="7">
      <c t="s" s="4" r="A7">
        <v>26</v>
      </c>
      <c t="n" s="5" r="B7">
        <v>-52509</v>
      </c>
      <c t="n" s="5" r="C7">
        <v>-39614</v>
      </c>
    </row>
    <row spans="1:3" r="8">
      <c t="s" s="4" r="A8">
        <v>27</v>
      </c>
      <c t="n" s="7" r="B8">
        <v>920269</v>
      </c>
      <c t="n" s="7" r="C8">
        <v>7993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9"/>
    <col customWidth="1" max="6" min="6" width="29"/>
    <col customWidth="1" max="7" min="7" width="29"/>
  </cols>
  <sheetData>
    <row spans="1:7" r="1">
      <c t="s" s="1" r="A1">
        <v>286</v>
      </c>
      <c t="s" s="2" r="B1">
        <v>287</v>
      </c>
      <c t="s" s="2" r="C1">
        <v>288</v>
      </c>
      <c t="s" s="2" r="D1">
        <v>289</v>
      </c>
      <c t="s" s="2" r="E1">
        <v>290</v>
      </c>
      <c t="s" s="2" r="F1">
        <v>291</v>
      </c>
      <c t="s" s="2" r="G1">
        <v>290</v>
      </c>
    </row>
    <row spans="1:7" r="2">
      <c t="s" s="3" r="A2">
        <v>184</v>
      </c>
    </row>
    <row spans="1:7" r="3">
      <c t="s" s="4" r="A3">
        <v>292</v>
      </c>
      <c t="n" s="5" r="B3">
        <v>5</v>
      </c>
      <c t="n" s="5" r="C3">
        <v>6</v>
      </c>
      <c t="n" s="5" r="D3">
        <v>21</v>
      </c>
      <c t="n" s="5" r="E3">
        <v>21</v>
      </c>
      <c t="n" s="5" r="F3">
        <v>6</v>
      </c>
      <c t="n" s="5" r="G3">
        <v>27</v>
      </c>
    </row>
    <row spans="1:7" r="4">
      <c t="s" s="4" r="A4">
        <v>293</v>
      </c>
      <c t="n" s="7" r="E4">
        <v>41277</v>
      </c>
      <c t="n" s="7" r="F4">
        <v>6991</v>
      </c>
      <c t="n" s="7" r="G4">
        <v>48268</v>
      </c>
    </row>
    <row spans="1:7" r="5">
      <c t="s" s="4" r="A5">
        <v>294</v>
      </c>
      <c t="n" s="5" r="E5">
        <v>22971</v>
      </c>
      <c t="n" s="5" r="F5">
        <v>8954</v>
      </c>
      <c t="n" s="5" r="G5">
        <v>31925</v>
      </c>
    </row>
    <row spans="1:7" r="6">
      <c t="s" s="4" r="A6">
        <v>295</v>
      </c>
      <c t="n" s="5" r="E6">
        <v>0</v>
      </c>
      <c t="n" s="5" r="F6">
        <v>1778</v>
      </c>
      <c t="n" s="5" r="G6">
        <v>1778</v>
      </c>
    </row>
    <row spans="1:7" r="7">
      <c t="s" s="4" r="A7">
        <v>296</v>
      </c>
      <c t="n" s="5" r="E7">
        <v>30547</v>
      </c>
      <c t="n" s="5" r="F7">
        <v>16442</v>
      </c>
      <c t="n" s="5" r="G7">
        <v>46989</v>
      </c>
    </row>
    <row spans="1:7" r="8">
      <c t="s" s="4" r="A8">
        <v>297</v>
      </c>
      <c t="n" s="5" r="E8">
        <v>288</v>
      </c>
      <c t="n" s="5" r="F8">
        <v>70</v>
      </c>
      <c t="n" s="5" r="G8">
        <v>358</v>
      </c>
    </row>
    <row spans="1:7" r="9">
      <c t="s" s="4" r="A9">
        <v>298</v>
      </c>
      <c t="n" s="5" r="E9">
        <v>95083</v>
      </c>
      <c t="n" s="7" r="F9">
        <v>34235</v>
      </c>
      <c t="n" s="5" r="G9">
        <v>129318</v>
      </c>
    </row>
    <row spans="1:7" r="10">
      <c t="s" s="4" r="A10">
        <v>299</v>
      </c>
      <c t="n" s="5" r="E10">
        <v>6800</v>
      </c>
      <c t="n" s="5" r="G10">
        <v>6800</v>
      </c>
    </row>
    <row spans="1:7" r="11">
      <c t="s" s="4" r="A11">
        <v>300</v>
      </c>
      <c t="n" s="7" r="E11">
        <v>2000</v>
      </c>
      <c t="n" s="7" r="G11">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56</v>
      </c>
      <c t="s" s="2" r="D1">
        <v>1</v>
      </c>
    </row>
    <row spans="1:5" r="2">
      <c t="s" s="2" r="B2">
        <v>2</v>
      </c>
      <c t="s" s="2" r="C2">
        <v>57</v>
      </c>
      <c t="s" s="2" r="D2">
        <v>2</v>
      </c>
      <c t="s" s="2" r="E2">
        <v>57</v>
      </c>
    </row>
    <row spans="1:5" r="3">
      <c t="s" s="3" r="A3">
        <v>302</v>
      </c>
    </row>
    <row spans="1:5" r="4">
      <c t="s" s="4" r="A4">
        <v>303</v>
      </c>
      <c t="n" s="7" r="B4">
        <v>32611</v>
      </c>
      <c t="n" s="7" r="C4">
        <v>20070</v>
      </c>
      <c t="n" s="7" r="D4">
        <v>63809</v>
      </c>
      <c t="n" s="7" r="E4">
        <v>37034</v>
      </c>
    </row>
    <row spans="1:5" r="5">
      <c t="s" s="4" r="A5">
        <v>304</v>
      </c>
      <c t="n" s="7" r="B5">
        <v>1814</v>
      </c>
      <c t="n" s="7" r="C5">
        <v>-6365</v>
      </c>
      <c t="n" s="7" r="D5">
        <v>822</v>
      </c>
      <c t="n" s="7" r="E5">
        <v>-11289</v>
      </c>
    </row>
    <row spans="1:5" r="6">
      <c t="s" s="4" r="A6">
        <v>79</v>
      </c>
      <c t="n" s="8" r="B6">
        <v>0.22</v>
      </c>
      <c t="n" s="7" r="C6">
        <v>0</v>
      </c>
      <c t="n" s="8" r="D6">
        <v>0.44</v>
      </c>
      <c t="n" s="7" r="E6">
        <v>0</v>
      </c>
    </row>
    <row spans="1:5" r="7">
      <c t="s" s="4" r="A7">
        <v>305</v>
      </c>
      <c t="n" s="10" r="B7">
        <v>0.22</v>
      </c>
      <c t="n" s="5" r="C7">
        <v>0</v>
      </c>
      <c t="n" s="10" r="D7">
        <v>0.44</v>
      </c>
      <c t="n" s="5" r="E7">
        <v>0</v>
      </c>
    </row>
    <row spans="1:5" r="8">
      <c t="s" s="4" r="A8">
        <v>80</v>
      </c>
      <c t="n" s="5" r="B8">
        <v>0</v>
      </c>
      <c t="n" s="5" r="C8">
        <v>0</v>
      </c>
      <c t="n" s="5" r="D8">
        <v>0</v>
      </c>
      <c t="n" s="5" r="E8">
        <v>0</v>
      </c>
    </row>
    <row spans="1:5" r="9">
      <c t="s" s="4" r="A9">
        <v>306</v>
      </c>
      <c t="n" s="8" r="B9">
        <v>0.03</v>
      </c>
      <c t="n" s="7" r="C9">
        <v>0</v>
      </c>
      <c t="n" s="8" r="D9">
        <v>0.03</v>
      </c>
      <c t="n" s="7" r="E9">
        <v>0</v>
      </c>
    </row>
    <row spans="1:5" r="10">
      <c t="s" s="4" r="A10">
        <v>304</v>
      </c>
      <c t="n" s="7" r="B10">
        <v>719</v>
      </c>
      <c t="n" s="7" r="C10">
        <v>5089</v>
      </c>
      <c t="n" s="7" r="D10">
        <v>1318</v>
      </c>
      <c t="n" s="7" r="E10">
        <v>5271</v>
      </c>
    </row>
    <row spans="1:5" r="11">
      <c t="s" s="4" r="A11">
        <v>307</v>
      </c>
    </row>
    <row spans="1:5" r="12">
      <c t="s" s="3" r="A12">
        <v>302</v>
      </c>
    </row>
    <row spans="1:5" r="13">
      <c t="s" s="4" r="A13">
        <v>303</v>
      </c>
      <c t="n" s="5" r="B13">
        <v>961</v>
      </c>
      <c t="n" s="5" r="C13">
        <v>2629</v>
      </c>
      <c t="n" s="5" r="D13">
        <v>3782</v>
      </c>
      <c t="n" s="5" r="E13">
        <v>5215</v>
      </c>
    </row>
    <row spans="1:5" r="14">
      <c t="s" s="4" r="A14">
        <v>304</v>
      </c>
      <c t="n" s="5" r="B14">
        <v>1404</v>
      </c>
      <c t="n" s="5" r="C14">
        <v>-55</v>
      </c>
      <c t="n" s="5" r="D14">
        <v>2292</v>
      </c>
      <c t="n" s="5" r="E14">
        <v>-1337</v>
      </c>
    </row>
    <row spans="1:5" r="15">
      <c t="s" s="4" r="A15">
        <v>308</v>
      </c>
    </row>
    <row spans="1:5" r="16">
      <c t="s" s="3" r="A16">
        <v>302</v>
      </c>
    </row>
    <row spans="1:5" r="17">
      <c t="s" s="4" r="A17">
        <v>303</v>
      </c>
      <c t="n" s="5" r="B17">
        <v>0</v>
      </c>
      <c t="n" s="5" r="C17">
        <v>1226</v>
      </c>
      <c t="n" s="5" r="D17">
        <v>86</v>
      </c>
      <c t="n" s="5" r="E17">
        <v>2443</v>
      </c>
    </row>
    <row spans="1:5" r="18">
      <c t="s" s="4" r="A18">
        <v>304</v>
      </c>
      <c t="n" s="5" r="B18">
        <v>317</v>
      </c>
      <c t="n" s="5" r="C18">
        <v>-152</v>
      </c>
      <c t="n" s="5" r="D18">
        <v>1208</v>
      </c>
      <c t="n" s="5" r="E18">
        <v>-991</v>
      </c>
    </row>
    <row spans="1:5" r="19">
      <c t="s" s="4" r="A19">
        <v>309</v>
      </c>
    </row>
    <row spans="1:5" r="20">
      <c t="s" s="3" r="A20">
        <v>302</v>
      </c>
    </row>
    <row spans="1:5" r="21">
      <c t="s" s="4" r="A21">
        <v>303</v>
      </c>
      <c t="n" s="5" r="B21">
        <v>31650</v>
      </c>
      <c t="n" s="5" r="C21">
        <v>16215</v>
      </c>
      <c t="n" s="5" r="D21">
        <v>59941</v>
      </c>
      <c t="n" s="5" r="E21">
        <v>29376</v>
      </c>
    </row>
    <row spans="1:5" r="22">
      <c t="s" s="4" r="A22">
        <v>304</v>
      </c>
      <c t="n" s="7" r="B22">
        <v>93</v>
      </c>
      <c t="n" s="7" r="C22">
        <v>-6158</v>
      </c>
      <c t="n" s="7" r="D22">
        <v>-2678</v>
      </c>
      <c t="n" s="7" r="E22">
        <v>-8961</v>
      </c>
    </row>
    <row spans="1:5" r="23">
      <c t="s" s="4" r="A23">
        <v>310</v>
      </c>
    </row>
    <row spans="1:5" r="24">
      <c t="s" s="3" r="A24">
        <v>302</v>
      </c>
    </row>
    <row spans="1:5" r="25">
      <c t="s" s="4" r="A25">
        <v>311</v>
      </c>
      <c t="s" s="4" r="B25">
        <v>312</v>
      </c>
      <c t="s" s="4" r="D25">
        <v>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2"/>
    <col customWidth="1" max="2" min="2" width="22"/>
    <col customWidth="1" max="3" min="3" width="22"/>
    <col customWidth="1" max="4" min="4" width="22"/>
    <col customWidth="1" max="5" min="5" width="29"/>
    <col customWidth="1" max="6" min="6" width="22"/>
    <col customWidth="1" max="7" min="7" width="21"/>
    <col customWidth="1" max="8" min="8" width="29"/>
    <col customWidth="1" max="9" min="9" width="21"/>
  </cols>
  <sheetData>
    <row spans="1:9" r="1">
      <c t="s" s="1" r="A1">
        <v>313</v>
      </c>
      <c t="s" s="2" r="B1">
        <v>287</v>
      </c>
      <c t="s" s="2" r="C1">
        <v>288</v>
      </c>
      <c t="s" s="2" r="D1">
        <v>289</v>
      </c>
      <c t="s" s="2" r="E1">
        <v>290</v>
      </c>
      <c t="s" s="2" r="F1">
        <v>314</v>
      </c>
      <c t="s" s="2" r="G1">
        <v>251</v>
      </c>
      <c t="s" s="2" r="H1">
        <v>290</v>
      </c>
      <c t="s" s="2" r="I1">
        <v>251</v>
      </c>
    </row>
    <row spans="1:9" r="2">
      <c t="s" s="3" r="A2">
        <v>315</v>
      </c>
    </row>
    <row spans="1:9" r="3">
      <c t="s" s="4" r="A3">
        <v>292</v>
      </c>
      <c t="n" s="5" r="B3">
        <v>5</v>
      </c>
      <c t="n" s="5" r="C3">
        <v>6</v>
      </c>
      <c t="n" s="5" r="D3">
        <v>21</v>
      </c>
      <c t="n" s="5" r="E3">
        <v>21</v>
      </c>
      <c t="n" s="5" r="F3">
        <v>6</v>
      </c>
      <c t="n" s="5" r="H3">
        <v>27</v>
      </c>
    </row>
    <row spans="1:9" r="4">
      <c t="s" s="4" r="A4">
        <v>316</v>
      </c>
      <c t="n" s="7" r="E4">
        <v>136100</v>
      </c>
      <c t="n" s="7" r="H4">
        <v>136100</v>
      </c>
    </row>
    <row spans="1:9" r="5">
      <c t="s" s="4" r="A5">
        <v>317</v>
      </c>
      <c t="n" s="5" r="E5">
        <v>132100</v>
      </c>
      <c t="n" s="5" r="H5">
        <v>132100</v>
      </c>
    </row>
    <row spans="1:9" r="6">
      <c t="s" s="4" r="A6">
        <v>303</v>
      </c>
      <c t="n" s="5" r="E6">
        <v>3300</v>
      </c>
      <c t="n" s="5" r="H6">
        <v>4500</v>
      </c>
    </row>
    <row spans="1:9" r="7">
      <c t="s" s="4" r="A7">
        <v>318</v>
      </c>
      <c t="n" s="5" r="E7">
        <v>1900</v>
      </c>
      <c t="n" s="5" r="H7">
        <v>2600</v>
      </c>
    </row>
    <row spans="1:9" r="8">
      <c t="s" s="4" r="A8">
        <v>71</v>
      </c>
      <c t="n" s="5" r="E8">
        <v>719</v>
      </c>
      <c t="n" s="7" r="G8">
        <v>5089</v>
      </c>
      <c t="n" s="5" r="H8">
        <v>1318</v>
      </c>
      <c t="n" s="7" r="I8">
        <v>5271</v>
      </c>
    </row>
    <row spans="1:9" r="9">
      <c t="s" s="4" r="A9">
        <v>319</v>
      </c>
    </row>
    <row spans="1:9" r="10">
      <c t="s" s="3" r="A10">
        <v>315</v>
      </c>
    </row>
    <row spans="1:9" r="11">
      <c t="s" s="4" r="A11">
        <v>320</v>
      </c>
      <c t="n" s="7" r="E11">
        <v>4000</v>
      </c>
      <c t="n" s="7" r="H11">
        <v>4000</v>
      </c>
    </row>
    <row spans="1:9" r="12">
      <c t="s" s="4" r="A12">
        <v>321</v>
      </c>
    </row>
    <row spans="1:9" r="13">
      <c t="s" s="3" r="A13">
        <v>315</v>
      </c>
    </row>
    <row spans="1:9" r="14">
      <c t="s" s="4" r="A14">
        <v>292</v>
      </c>
      <c t="n" s="5" r="H14">
        <v>3</v>
      </c>
    </row>
    <row spans="1:9" r="15">
      <c t="s" s="4" r="A15">
        <v>322</v>
      </c>
    </row>
    <row spans="1:9" r="16">
      <c t="s" s="3" r="A16">
        <v>315</v>
      </c>
    </row>
    <row spans="1:9" r="17">
      <c t="s" s="4" r="A17">
        <v>292</v>
      </c>
      <c t="n" s="5" r="H17">
        <v>10</v>
      </c>
    </row>
    <row spans="1:9" r="18">
      <c t="s" s="4" r="A18">
        <v>323</v>
      </c>
    </row>
    <row spans="1:9" r="19">
      <c t="s" s="3" r="A19">
        <v>315</v>
      </c>
    </row>
    <row spans="1:9" r="20">
      <c t="s" s="4" r="A20">
        <v>292</v>
      </c>
      <c t="n" s="5" r="H20">
        <v>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3</v>
      </c>
    </row>
    <row spans="1:3" r="2">
      <c t="s" s="3" r="A2">
        <v>187</v>
      </c>
    </row>
    <row spans="1:3" r="3">
      <c t="s" s="4" r="A3">
        <v>325</v>
      </c>
      <c t="n" s="7" r="B3">
        <v>4950</v>
      </c>
      <c t="n" s="7" r="C3">
        <v>7700</v>
      </c>
    </row>
    <row spans="1:3" r="4">
      <c t="s" s="3" r="A4">
        <v>326</v>
      </c>
    </row>
    <row spans="1:3" r="5">
      <c t="s" s="4" r="A5">
        <v>327</v>
      </c>
      <c t="n" s="5" r="B5">
        <v>893</v>
      </c>
      <c t="n" s="5" r="C5">
        <v>979</v>
      </c>
    </row>
    <row spans="1:3" r="6">
      <c t="s" s="4" r="A6">
        <v>328</v>
      </c>
      <c t="n" s="5" r="B6">
        <v>336</v>
      </c>
      <c t="n" s="5" r="C6">
        <v>416</v>
      </c>
    </row>
    <row spans="1:3" r="7">
      <c t="s" s="4" r="A7">
        <v>329</v>
      </c>
      <c t="n" s="5" r="B7">
        <v>0</v>
      </c>
      <c t="n" s="5" r="C7">
        <v>1778</v>
      </c>
    </row>
    <row spans="1:3" r="8">
      <c t="s" s="4" r="A8">
        <v>330</v>
      </c>
      <c t="n" s="5" r="B8">
        <v>170</v>
      </c>
      <c t="n" s="5" r="C8">
        <v>770</v>
      </c>
    </row>
    <row spans="1:3" r="9">
      <c t="s" s="4" r="A9">
        <v>331</v>
      </c>
      <c t="n" s="5" r="B9">
        <v>1691</v>
      </c>
      <c t="n" s="5" r="C9">
        <v>1017</v>
      </c>
    </row>
    <row spans="1:3" r="10">
      <c t="s" s="4" r="A10">
        <v>332</v>
      </c>
      <c t="n" s="5" r="B10">
        <v>213</v>
      </c>
      <c t="n" s="5" r="C10">
        <v>198</v>
      </c>
    </row>
    <row spans="1:3" r="11">
      <c t="s" s="4" r="A11">
        <v>333</v>
      </c>
      <c t="n" s="5" r="B11">
        <v>0</v>
      </c>
      <c t="n" s="5" r="C11">
        <v>3086</v>
      </c>
    </row>
    <row spans="1:3" r="12">
      <c t="s" s="4" r="A12">
        <v>93</v>
      </c>
      <c t="n" s="5" r="B12">
        <v>8253</v>
      </c>
      <c t="n" s="5" r="C12">
        <v>15944</v>
      </c>
    </row>
    <row spans="1:3" r="13">
      <c t="s" s="4" r="A13">
        <v>334</v>
      </c>
      <c t="n" s="7" r="B13">
        <v>7308</v>
      </c>
      <c t="n" s="7" r="C13">
        <v>54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3</v>
      </c>
    </row>
    <row spans="1:3" r="2">
      <c t="s" s="3" r="A2">
        <v>336</v>
      </c>
    </row>
    <row spans="1:3" r="3">
      <c t="s" s="4" r="A3">
        <v>34</v>
      </c>
      <c t="n" s="7" r="B3">
        <v>407816</v>
      </c>
      <c t="n" s="7" r="C3">
        <v>597691</v>
      </c>
    </row>
    <row spans="1:3" r="4">
      <c t="s" s="4" r="A4">
        <v>337</v>
      </c>
    </row>
    <row spans="1:3" r="5">
      <c t="s" s="3" r="A5">
        <v>336</v>
      </c>
    </row>
    <row spans="1:3" r="6">
      <c t="s" s="4" r="A6">
        <v>34</v>
      </c>
      <c t="n" s="7" r="B6">
        <v>80917</v>
      </c>
      <c t="n" s="5" r="C6">
        <v>166217</v>
      </c>
    </row>
    <row spans="1:3" r="7">
      <c t="s" s="4" r="A7">
        <v>311</v>
      </c>
      <c t="s" s="4" r="B7">
        <v>312</v>
      </c>
    </row>
    <row spans="1:3" r="8">
      <c t="s" s="4" r="A8">
        <v>338</v>
      </c>
    </row>
    <row spans="1:3" r="9">
      <c t="s" s="3" r="A9">
        <v>336</v>
      </c>
    </row>
    <row spans="1:3" r="10">
      <c t="s" s="4" r="A10">
        <v>34</v>
      </c>
      <c t="n" s="7" r="B10">
        <v>144558</v>
      </c>
      <c t="n" s="5" r="C10">
        <v>144558</v>
      </c>
    </row>
    <row spans="1:3" r="11">
      <c t="s" s="4" r="A11">
        <v>311</v>
      </c>
      <c t="s" s="4" r="B11">
        <v>339</v>
      </c>
    </row>
    <row spans="1:3" r="12">
      <c t="s" s="4" r="A12">
        <v>340</v>
      </c>
    </row>
    <row spans="1:3" r="13">
      <c t="s" s="3" r="A13">
        <v>336</v>
      </c>
    </row>
    <row spans="1:3" r="14">
      <c t="s" s="4" r="A14">
        <v>34</v>
      </c>
      <c t="n" s="7" r="B14">
        <v>0</v>
      </c>
      <c t="n" s="5" r="C14">
        <v>50000</v>
      </c>
    </row>
    <row spans="1:3" r="15">
      <c t="s" s="4" r="A15">
        <v>311</v>
      </c>
      <c t="s" s="4" r="B15">
        <v>341</v>
      </c>
    </row>
    <row spans="1:3" r="16">
      <c t="s" s="4" r="A16">
        <v>342</v>
      </c>
    </row>
    <row spans="1:3" r="17">
      <c t="s" s="3" r="A17">
        <v>336</v>
      </c>
    </row>
    <row spans="1:3" r="18">
      <c t="s" s="4" r="A18">
        <v>34</v>
      </c>
      <c t="n" s="7" r="B18">
        <v>182341</v>
      </c>
      <c t="n" s="5" r="C18">
        <v>153416</v>
      </c>
    </row>
    <row spans="1:3" r="19">
      <c t="s" s="4" r="A19">
        <v>311</v>
      </c>
      <c t="s" s="4" r="B19">
        <v>343</v>
      </c>
    </row>
    <row spans="1:3" r="20">
      <c t="s" s="4" r="A20">
        <v>344</v>
      </c>
    </row>
    <row spans="1:3" r="21">
      <c t="s" s="3" r="A21">
        <v>336</v>
      </c>
    </row>
    <row spans="1:3" r="22">
      <c t="s" s="4" r="A22">
        <v>34</v>
      </c>
      <c t="n" s="7" r="B22">
        <v>0</v>
      </c>
      <c t="n" s="7" r="C22">
        <v>83500</v>
      </c>
    </row>
    <row spans="1:3" r="23">
      <c t="s" s="4" r="A23">
        <v>311</v>
      </c>
      <c t="s" s="4" r="B23">
        <v>3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2"/>
    <col customWidth="1" max="3" min="3" width="51"/>
    <col customWidth="1" max="4" min="4" width="21"/>
    <col customWidth="1" max="5" min="5" width="22"/>
    <col customWidth="1" max="6" min="6" width="22"/>
    <col customWidth="1" max="7" min="7" width="29"/>
    <col customWidth="1" max="8" min="8" width="29"/>
    <col customWidth="1" max="9" min="9" width="29"/>
    <col customWidth="1" max="10" min="10" width="21"/>
    <col customWidth="1" max="11" min="11" width="21"/>
  </cols>
  <sheetData>
    <row spans="1:11" r="1">
      <c t="s" s="1" r="A1">
        <v>345</v>
      </c>
      <c t="s" s="2" r="B1">
        <v>287</v>
      </c>
      <c t="s" s="2" r="C1">
        <v>346</v>
      </c>
      <c t="s" s="2" r="D1">
        <v>347</v>
      </c>
      <c t="s" s="2" r="E1">
        <v>288</v>
      </c>
      <c t="s" s="2" r="F1">
        <v>289</v>
      </c>
      <c t="s" s="2" r="G1">
        <v>290</v>
      </c>
      <c t="s" s="2" r="H1">
        <v>291</v>
      </c>
      <c t="s" s="2" r="I1">
        <v>290</v>
      </c>
      <c t="s" s="2" r="J1">
        <v>251</v>
      </c>
      <c t="s" s="2" r="K1">
        <v>348</v>
      </c>
    </row>
    <row spans="1:11" r="2">
      <c t="s" s="3" r="A2">
        <v>336</v>
      </c>
    </row>
    <row spans="1:11" r="3">
      <c t="s" s="4" r="A3">
        <v>34</v>
      </c>
      <c t="n" s="7" r="G3">
        <v>407816000</v>
      </c>
      <c t="n" s="7" r="I3">
        <v>407816000</v>
      </c>
      <c t="n" s="7" r="K3">
        <v>597691000</v>
      </c>
    </row>
    <row spans="1:11" r="4">
      <c t="s" s="4" r="A4">
        <v>292</v>
      </c>
      <c t="n" s="5" r="B4">
        <v>5</v>
      </c>
      <c t="n" s="5" r="E4">
        <v>6</v>
      </c>
      <c t="n" s="5" r="F4">
        <v>21</v>
      </c>
      <c t="n" s="5" r="G4">
        <v>21</v>
      </c>
      <c t="n" s="5" r="H4">
        <v>6</v>
      </c>
      <c t="n" s="5" r="I4">
        <v>27</v>
      </c>
    </row>
    <row spans="1:11" r="5">
      <c t="s" s="4" r="A5">
        <v>296</v>
      </c>
      <c t="n" s="7" r="G5">
        <v>30547000</v>
      </c>
      <c t="n" s="7" r="H5">
        <v>16442000</v>
      </c>
      <c t="n" s="7" r="I5">
        <v>46989000</v>
      </c>
    </row>
    <row spans="1:11" r="6">
      <c t="s" s="4" r="A6">
        <v>349</v>
      </c>
      <c t="n" s="5" r="I6">
        <v>257084000</v>
      </c>
      <c t="n" s="7" r="J6">
        <v>143564000</v>
      </c>
    </row>
    <row spans="1:11" r="7">
      <c t="s" s="4" r="A7">
        <v>350</v>
      </c>
    </row>
    <row spans="1:11" r="8">
      <c t="s" s="3" r="A8">
        <v>336</v>
      </c>
    </row>
    <row spans="1:11" r="9">
      <c t="s" s="4" r="A9">
        <v>351</v>
      </c>
      <c t="n" s="7" r="C9">
        <v>425000000</v>
      </c>
    </row>
    <row spans="1:11" r="10">
      <c t="s" s="4" r="A10">
        <v>352</v>
      </c>
      <c t="n" s="5" r="C10">
        <v>7</v>
      </c>
    </row>
    <row spans="1:11" r="11">
      <c t="s" s="4" r="A11">
        <v>353</v>
      </c>
      <c t="n" s="5" r="C11">
        <v>2</v>
      </c>
    </row>
    <row spans="1:11" r="12">
      <c t="s" s="4" r="A12">
        <v>337</v>
      </c>
    </row>
    <row spans="1:11" r="13">
      <c t="s" s="3" r="A13">
        <v>336</v>
      </c>
    </row>
    <row spans="1:11" r="14">
      <c t="s" s="4" r="A14">
        <v>351</v>
      </c>
      <c t="n" s="7" r="C14">
        <v>280400000</v>
      </c>
      <c t="n" s="5" r="G14">
        <v>199483000</v>
      </c>
      <c t="n" s="7" r="I14">
        <v>199483000</v>
      </c>
    </row>
    <row spans="1:11" r="15">
      <c t="s" s="4" r="A15">
        <v>354</v>
      </c>
      <c t="s" s="4" r="C15">
        <v>355</v>
      </c>
    </row>
    <row spans="1:11" r="16">
      <c t="s" s="4" r="A16">
        <v>356</v>
      </c>
      <c t="s" s="4" r="I16">
        <v>357</v>
      </c>
    </row>
    <row spans="1:11" r="17">
      <c t="s" s="4" r="A17">
        <v>358</v>
      </c>
      <c t="n" s="7" r="D17">
        <v>96300000</v>
      </c>
    </row>
    <row spans="1:11" r="18">
      <c t="s" s="4" r="A18">
        <v>34</v>
      </c>
      <c t="n" s="7" r="G18">
        <v>80917000</v>
      </c>
      <c t="n" s="7" r="I18">
        <v>80917000</v>
      </c>
      <c t="n" s="5" r="K18">
        <v>166217000</v>
      </c>
    </row>
    <row spans="1:11" r="19">
      <c t="s" s="4" r="A19">
        <v>311</v>
      </c>
      <c t="s" s="4" r="G19">
        <v>312</v>
      </c>
      <c t="s" s="4" r="I19">
        <v>312</v>
      </c>
    </row>
    <row spans="1:11" r="20">
      <c t="s" s="4" r="A20">
        <v>359</v>
      </c>
    </row>
    <row spans="1:11" r="21">
      <c t="s" s="3" r="A21">
        <v>336</v>
      </c>
    </row>
    <row spans="1:11" r="22">
      <c t="s" s="4" r="A22">
        <v>360</v>
      </c>
      <c t="s" s="4" r="I22">
        <v>361</v>
      </c>
    </row>
    <row spans="1:11" r="23">
      <c t="s" s="4" r="A23">
        <v>362</v>
      </c>
    </row>
    <row spans="1:11" r="24">
      <c t="s" s="3" r="A24">
        <v>336</v>
      </c>
    </row>
    <row spans="1:11" r="25">
      <c t="s" s="4" r="A25">
        <v>363</v>
      </c>
      <c t="s" s="4" r="C25">
        <v>357</v>
      </c>
    </row>
    <row spans="1:11" r="26">
      <c t="s" s="4" r="A26">
        <v>364</v>
      </c>
    </row>
    <row spans="1:11" r="27">
      <c t="s" s="3" r="A27">
        <v>336</v>
      </c>
    </row>
    <row spans="1:11" r="28">
      <c t="s" s="4" r="A28">
        <v>363</v>
      </c>
      <c t="s" s="4" r="C28">
        <v>365</v>
      </c>
    </row>
    <row spans="1:11" r="29">
      <c t="s" s="4" r="A29">
        <v>338</v>
      </c>
    </row>
    <row spans="1:11" r="30">
      <c t="s" s="3" r="A30">
        <v>336</v>
      </c>
    </row>
    <row spans="1:11" r="31">
      <c t="s" s="4" r="A31">
        <v>351</v>
      </c>
      <c t="n" s="7" r="C31">
        <v>144600000</v>
      </c>
    </row>
    <row spans="1:11" r="32">
      <c t="s" s="4" r="A32">
        <v>34</v>
      </c>
      <c t="n" s="7" r="G32">
        <v>144558000</v>
      </c>
      <c t="n" s="7" r="I32">
        <v>144558000</v>
      </c>
      <c t="n" s="5" r="K32">
        <v>144558000</v>
      </c>
    </row>
    <row spans="1:11" r="33">
      <c t="s" s="4" r="A33">
        <v>311</v>
      </c>
      <c t="s" s="4" r="G33">
        <v>339</v>
      </c>
      <c t="s" s="4" r="I33">
        <v>339</v>
      </c>
    </row>
    <row spans="1:11" r="34">
      <c t="s" s="4" r="A34">
        <v>366</v>
      </c>
    </row>
    <row spans="1:11" r="35">
      <c t="s" s="3" r="A35">
        <v>336</v>
      </c>
    </row>
    <row spans="1:11" r="36">
      <c t="s" s="4" r="A36">
        <v>360</v>
      </c>
      <c t="s" s="4" r="I36">
        <v>367</v>
      </c>
    </row>
    <row spans="1:11" r="37">
      <c t="s" s="4" r="A37">
        <v>340</v>
      </c>
    </row>
    <row spans="1:11" r="38">
      <c t="s" s="3" r="A38">
        <v>336</v>
      </c>
    </row>
    <row spans="1:11" r="39">
      <c t="s" s="4" r="A39">
        <v>368</v>
      </c>
      <c t="n" s="5" r="C39">
        <v>3</v>
      </c>
    </row>
    <row spans="1:11" r="40">
      <c t="s" s="4" r="A40">
        <v>34</v>
      </c>
      <c t="n" s="7" r="G40">
        <v>0</v>
      </c>
      <c t="n" s="7" r="I40">
        <v>0</v>
      </c>
      <c t="n" s="5" r="K40">
        <v>50000000</v>
      </c>
    </row>
    <row spans="1:11" r="41">
      <c t="s" s="4" r="A41">
        <v>311</v>
      </c>
      <c t="s" s="4" r="G41">
        <v>341</v>
      </c>
      <c t="s" s="4" r="I41">
        <v>341</v>
      </c>
    </row>
    <row spans="1:11" r="42">
      <c t="s" s="4" r="A42">
        <v>369</v>
      </c>
      <c t="n" s="7" r="I42">
        <v>250000</v>
      </c>
    </row>
    <row spans="1:11" r="43">
      <c t="s" s="4" r="A43">
        <v>349</v>
      </c>
      <c t="n" s="5" r="I43">
        <v>50000000</v>
      </c>
    </row>
    <row spans="1:11" r="44">
      <c t="s" s="4" r="A44">
        <v>370</v>
      </c>
      <c t="n" s="5" r="I44">
        <v>200000</v>
      </c>
    </row>
    <row spans="1:11" r="45">
      <c t="s" s="4" r="A45">
        <v>371</v>
      </c>
    </row>
    <row spans="1:11" r="46">
      <c t="s" s="3" r="A46">
        <v>336</v>
      </c>
    </row>
    <row spans="1:11" r="47">
      <c t="s" s="4" r="A47">
        <v>360</v>
      </c>
      <c t="s" s="4" r="C47">
        <v>372</v>
      </c>
    </row>
    <row spans="1:11" r="48">
      <c t="s" s="4" r="A48">
        <v>342</v>
      </c>
    </row>
    <row spans="1:11" r="49">
      <c t="s" s="3" r="A49">
        <v>336</v>
      </c>
    </row>
    <row spans="1:11" r="50">
      <c t="s" s="4" r="A50">
        <v>34</v>
      </c>
      <c t="n" s="7" r="G50">
        <v>182341000</v>
      </c>
      <c t="n" s="7" r="I50">
        <v>182341000</v>
      </c>
      <c t="n" s="5" r="K50">
        <v>153416000</v>
      </c>
    </row>
    <row spans="1:11" r="51">
      <c t="s" s="4" r="A51">
        <v>311</v>
      </c>
      <c t="s" s="4" r="G51">
        <v>343</v>
      </c>
      <c t="s" s="4" r="I51">
        <v>343</v>
      </c>
    </row>
    <row spans="1:11" r="52">
      <c t="s" s="4" r="A52">
        <v>373</v>
      </c>
      <c t="s" s="4" r="I52">
        <v>374</v>
      </c>
    </row>
    <row spans="1:11" r="53">
      <c t="s" s="4" r="A53">
        <v>375</v>
      </c>
      <c t="s" s="4" r="I53">
        <v>372</v>
      </c>
    </row>
    <row spans="1:11" r="54">
      <c t="s" s="4" r="A54">
        <v>292</v>
      </c>
      <c t="n" s="5" r="H54">
        <v>16</v>
      </c>
    </row>
    <row spans="1:11" r="55">
      <c t="s" s="4" r="A55">
        <v>296</v>
      </c>
      <c t="n" s="7" r="I55">
        <v>47000000</v>
      </c>
    </row>
    <row spans="1:11" r="56">
      <c t="s" s="4" r="A56">
        <v>349</v>
      </c>
      <c t="n" s="5" r="I56">
        <v>11000000</v>
      </c>
    </row>
    <row spans="1:11" r="57">
      <c t="s" s="4" r="A57">
        <v>344</v>
      </c>
    </row>
    <row spans="1:11" r="58">
      <c t="s" s="3" r="A58">
        <v>336</v>
      </c>
    </row>
    <row spans="1:11" r="59">
      <c t="s" s="4" r="A59">
        <v>34</v>
      </c>
      <c t="n" s="7" r="G59">
        <v>0</v>
      </c>
      <c t="n" s="7" r="I59">
        <v>0</v>
      </c>
      <c t="n" s="7" r="K59">
        <v>83500000</v>
      </c>
    </row>
    <row spans="1:11" r="60">
      <c t="s" s="4" r="A60">
        <v>311</v>
      </c>
      <c t="s" s="4" r="G60">
        <v>341</v>
      </c>
      <c t="s" s="4" r="I60">
        <v>341</v>
      </c>
    </row>
    <row spans="1:11" r="61">
      <c t="s" s="4" r="A61">
        <v>373</v>
      </c>
      <c t="s" s="4" r="I61">
        <v>376</v>
      </c>
    </row>
    <row spans="1:11" r="62">
      <c t="s" s="4" r="A62">
        <v>375</v>
      </c>
      <c t="s" s="4" r="I62">
        <v>377</v>
      </c>
    </row>
    <row spans="1:11" r="63">
      <c t="s" s="4" r="A63">
        <v>349</v>
      </c>
      <c t="n" s="7" r="I63">
        <v>83500000</v>
      </c>
    </row>
    <row spans="1:11" r="64">
      <c t="s" s="4" r="A64">
        <v>370</v>
      </c>
      <c t="n" s="5" r="I64">
        <v>200000</v>
      </c>
    </row>
    <row spans="1:11" r="65">
      <c t="s" s="4" r="A65">
        <v>378</v>
      </c>
      <c t="n" s="7" r="I65">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56</v>
      </c>
      <c t="s" s="2" r="D1">
        <v>1</v>
      </c>
    </row>
    <row spans="1:5" r="2">
      <c t="s" s="2" r="B2">
        <v>2</v>
      </c>
      <c t="s" s="2" r="C2">
        <v>57</v>
      </c>
      <c t="s" s="2" r="D2">
        <v>2</v>
      </c>
      <c t="s" s="2" r="E2">
        <v>57</v>
      </c>
    </row>
    <row spans="1:5" r="3">
      <c t="s" s="3" r="A3">
        <v>380</v>
      </c>
    </row>
    <row spans="1:5" r="4">
      <c t="s" s="4" r="A4">
        <v>76</v>
      </c>
      <c t="n" s="7" r="B4">
        <v>93</v>
      </c>
      <c t="n" s="7" r="C4">
        <v>-6158</v>
      </c>
      <c t="n" s="7" r="D4">
        <v>-2678</v>
      </c>
      <c t="n" s="7" r="E4">
        <v>-8961</v>
      </c>
    </row>
    <row spans="1:5" r="5">
      <c t="s" s="4" r="A5">
        <v>77</v>
      </c>
      <c t="n" s="5" r="B5">
        <v>3371</v>
      </c>
      <c t="n" s="5" r="C5">
        <v>6158</v>
      </c>
      <c t="n" s="5" r="D5">
        <v>6142</v>
      </c>
      <c t="n" s="5" r="E5">
        <v>8961</v>
      </c>
    </row>
    <row spans="1:5" r="6">
      <c t="s" s="4" r="A6">
        <v>78</v>
      </c>
      <c t="n" s="5" r="B6">
        <v>3464</v>
      </c>
      <c t="n" s="5" r="C6">
        <v>0</v>
      </c>
      <c t="n" s="5" r="D6">
        <v>3464</v>
      </c>
      <c t="n" s="5" r="E6">
        <v>0</v>
      </c>
    </row>
    <row spans="1:5" r="7">
      <c t="s" s="4" r="A7">
        <v>381</v>
      </c>
      <c t="n" s="5" r="B7">
        <v>-3</v>
      </c>
      <c t="n" s="5" r="C7">
        <v>0</v>
      </c>
      <c t="n" s="5" r="D7">
        <v>-3</v>
      </c>
      <c t="n" s="5" r="E7">
        <v>0</v>
      </c>
    </row>
    <row spans="1:5" r="8">
      <c t="s" s="4" r="A8">
        <v>382</v>
      </c>
      <c t="n" s="5" r="B8">
        <v>3461</v>
      </c>
      <c t="n" s="5" r="C8">
        <v>0</v>
      </c>
      <c t="n" s="5" r="D8">
        <v>3461</v>
      </c>
      <c t="n" s="5" r="E8">
        <v>0</v>
      </c>
    </row>
    <row spans="1:5" r="9">
      <c t="s" s="4" r="A9">
        <v>383</v>
      </c>
      <c t="n" s="5" r="B9">
        <v>-3371</v>
      </c>
      <c t="n" s="5" r="C9">
        <v>0</v>
      </c>
      <c t="n" s="5" r="D9">
        <v>-3371</v>
      </c>
      <c t="n" s="5" r="E9">
        <v>0</v>
      </c>
    </row>
    <row spans="1:5" r="10">
      <c t="s" s="4" r="A10">
        <v>384</v>
      </c>
      <c t="n" s="7" r="B10">
        <v>90</v>
      </c>
      <c t="n" s="7" r="C10">
        <v>0</v>
      </c>
      <c t="n" s="7" r="D10">
        <v>90</v>
      </c>
      <c t="n" s="7" r="E10">
        <v>0</v>
      </c>
    </row>
    <row spans="1:5" r="11">
      <c t="s" s="4" r="A11">
        <v>81</v>
      </c>
      <c t="n" s="5" r="B11">
        <v>15517</v>
      </c>
      <c t="n" s="5" r="C11">
        <v>1</v>
      </c>
      <c t="n" s="5" r="D11">
        <v>7802</v>
      </c>
      <c t="n" s="5" r="E11">
        <v>1</v>
      </c>
    </row>
    <row spans="1:5" r="12">
      <c t="s" s="4" r="A12">
        <v>82</v>
      </c>
      <c t="n" s="5" r="B12">
        <v>52565</v>
      </c>
      <c t="n" s="5" r="C12">
        <v>1</v>
      </c>
      <c t="n" s="5" r="D12">
        <v>26327</v>
      </c>
      <c t="n" s="5" r="E12">
        <v>1</v>
      </c>
    </row>
    <row spans="1:5" r="13">
      <c t="s" s="4" r="A13">
        <v>79</v>
      </c>
      <c t="n" s="8" r="B13">
        <v>0.22</v>
      </c>
      <c t="n" s="7" r="C13">
        <v>0</v>
      </c>
      <c t="n" s="8" r="D13">
        <v>0.44</v>
      </c>
      <c t="n" s="7" r="E13">
        <v>0</v>
      </c>
    </row>
    <row spans="1:5" r="14">
      <c t="s" s="4" r="A14">
        <v>80</v>
      </c>
      <c t="n" s="7" r="B14">
        <v>0</v>
      </c>
      <c t="n" s="7" r="C14">
        <v>0</v>
      </c>
      <c t="n" s="7" r="D14">
        <v>0</v>
      </c>
      <c t="n" s="7" r="E14">
        <v>0</v>
      </c>
    </row>
    <row spans="1:5" r="15">
      <c t="s" s="4" r="A15">
        <v>277</v>
      </c>
    </row>
    <row spans="1:5" r="16">
      <c t="s" s="3" r="A16">
        <v>380</v>
      </c>
    </row>
    <row spans="1:5" r="17">
      <c t="s" s="4" r="A17">
        <v>385</v>
      </c>
      <c t="n" s="5" r="B17">
        <v>1415</v>
      </c>
      <c t="n" s="5" r="C17">
        <v>0</v>
      </c>
      <c t="n" s="5" r="D17">
        <v>708</v>
      </c>
      <c t="n" s="5" r="E17">
        <v>0</v>
      </c>
    </row>
    <row spans="1:5" r="18">
      <c t="s" s="4" r="A18">
        <v>276</v>
      </c>
    </row>
    <row spans="1:5" r="19">
      <c t="s" s="3" r="A19">
        <v>380</v>
      </c>
    </row>
    <row spans="1:5" r="20">
      <c t="s" s="4" r="A20">
        <v>385</v>
      </c>
      <c t="n" s="5" r="B20">
        <v>20208</v>
      </c>
      <c t="n" s="5" r="C20">
        <v>0</v>
      </c>
      <c t="n" s="5" r="D20">
        <v>10104</v>
      </c>
      <c t="n" s="5" r="E20">
        <v>0</v>
      </c>
    </row>
    <row spans="1:5" r="21">
      <c t="s" s="4" r="A21">
        <v>280</v>
      </c>
    </row>
    <row spans="1:5" r="22">
      <c t="s" s="3" r="A22">
        <v>380</v>
      </c>
    </row>
    <row spans="1:5" r="23">
      <c t="s" s="4" r="A23">
        <v>385</v>
      </c>
      <c t="n" s="5" r="B23">
        <v>1247</v>
      </c>
      <c t="n" s="5" r="C23">
        <v>0</v>
      </c>
      <c t="n" s="5" r="D23">
        <v>624</v>
      </c>
      <c t="n" s="5" r="E23">
        <v>0</v>
      </c>
    </row>
    <row spans="1:5" r="24">
      <c t="s" s="4" r="A24">
        <v>386</v>
      </c>
    </row>
    <row spans="1:5" r="25">
      <c t="s" s="3" r="A25">
        <v>380</v>
      </c>
    </row>
    <row spans="1:5" r="26">
      <c t="s" s="4" r="A26">
        <v>385</v>
      </c>
      <c t="n" s="5" r="B26">
        <v>14178</v>
      </c>
      <c t="n" s="5" r="C26">
        <v>0</v>
      </c>
      <c t="n" s="5" r="D26">
        <v>7089</v>
      </c>
      <c t="n" s="5" r="E2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7"/>
    <col customWidth="1" max="3" min="3" width="20"/>
  </cols>
  <sheetData>
    <row spans="1:3" r="1">
      <c t="s" s="1" r="A1">
        <v>387</v>
      </c>
      <c t="s" s="2" r="B1">
        <v>388</v>
      </c>
      <c t="s" s="2" r="C1">
        <v>389</v>
      </c>
    </row>
    <row spans="1:3" r="2">
      <c t="s" s="4" r="A2">
        <v>390</v>
      </c>
    </row>
    <row spans="1:3" r="3">
      <c t="s" s="3" r="A3">
        <v>391</v>
      </c>
    </row>
    <row spans="1:3" r="4">
      <c t="s" s="4" r="A4">
        <v>392</v>
      </c>
      <c t="s" s="4" r="C4">
        <v>393</v>
      </c>
    </row>
    <row spans="1:3" r="5">
      <c t="s" s="4" r="A5">
        <v>394</v>
      </c>
      <c t="n" s="5" r="C5">
        <v>1</v>
      </c>
    </row>
    <row spans="1:3" r="6">
      <c t="s" s="4" r="A6">
        <v>395</v>
      </c>
    </row>
    <row spans="1:3" r="7">
      <c t="s" s="3" r="A7">
        <v>391</v>
      </c>
    </row>
    <row spans="1:3" r="8">
      <c t="s" s="4" r="A8">
        <v>396</v>
      </c>
      <c t="n" s="5" r="B8">
        <v>398817</v>
      </c>
      <c t="n" s="5" r="C8">
        <v>398817</v>
      </c>
    </row>
    <row spans="1:3" r="9">
      <c t="s" s="4" r="A9">
        <v>397</v>
      </c>
    </row>
    <row spans="1:3" r="10">
      <c t="s" s="3" r="A10">
        <v>391</v>
      </c>
    </row>
    <row spans="1:3" r="11">
      <c t="s" s="4" r="A11">
        <v>392</v>
      </c>
      <c t="s" s="4" r="C11">
        <v>398</v>
      </c>
    </row>
    <row spans="1:3" r="12">
      <c t="s" s="4" r="A12">
        <v>394</v>
      </c>
      <c t="n" s="5" r="C12">
        <v>1</v>
      </c>
    </row>
    <row spans="1:3" r="13">
      <c t="s" s="4" r="A13">
        <v>399</v>
      </c>
    </row>
    <row spans="1:3" r="14">
      <c t="s" s="3" r="A14">
        <v>391</v>
      </c>
    </row>
    <row spans="1:3" r="15">
      <c t="s" s="4" r="A15">
        <v>392</v>
      </c>
      <c t="s" s="4" r="C15">
        <v>400</v>
      </c>
    </row>
    <row spans="1:3" r="16">
      <c t="s" s="4" r="A16">
        <v>394</v>
      </c>
      <c t="n" s="5" r="C16">
        <v>1</v>
      </c>
    </row>
    <row spans="1:3" r="17">
      <c t="s" s="4" r="A17">
        <v>401</v>
      </c>
    </row>
    <row spans="1:3" r="18">
      <c t="s" s="3" r="A18">
        <v>391</v>
      </c>
    </row>
    <row spans="1:3" r="19">
      <c t="s" s="4" r="A19">
        <v>392</v>
      </c>
      <c t="s" s="4" r="C19">
        <v>400</v>
      </c>
    </row>
    <row spans="1:3" r="20">
      <c t="s" s="4" r="A20">
        <v>402</v>
      </c>
    </row>
    <row spans="1:3" r="21">
      <c t="s" s="3" r="A21">
        <v>391</v>
      </c>
    </row>
    <row spans="1:3" r="22">
      <c t="s" s="4" r="A22">
        <v>396</v>
      </c>
      <c t="n" s="5" r="B22">
        <v>522900</v>
      </c>
      <c t="n" s="5" r="C22">
        <v>522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2"/>
    <col customWidth="1" max="5" min="5" width="22"/>
    <col customWidth="1" max="6" min="6" width="32"/>
    <col customWidth="1" max="7" min="7" width="29"/>
    <col customWidth="1" max="8" min="8" width="21"/>
    <col customWidth="1" max="9" min="9" width="32"/>
    <col customWidth="1" max="10" min="10" width="21"/>
    <col customWidth="1" max="11" min="11" width="29"/>
    <col customWidth="1" max="12" min="12" width="21"/>
  </cols>
  <sheetData>
    <row spans="1:12" r="1">
      <c t="s" s="1" r="A1">
        <v>403</v>
      </c>
      <c t="s" s="2" r="B1">
        <v>404</v>
      </c>
      <c t="s" s="2" r="C1">
        <v>287</v>
      </c>
      <c t="s" s="2" r="D1">
        <v>288</v>
      </c>
      <c t="s" s="2" r="E1">
        <v>289</v>
      </c>
      <c t="s" s="2" r="F1">
        <v>405</v>
      </c>
      <c t="s" s="2" r="G1">
        <v>291</v>
      </c>
      <c t="s" s="2" r="H1">
        <v>251</v>
      </c>
      <c t="s" s="2" r="I1">
        <v>405</v>
      </c>
      <c t="s" s="2" r="J1">
        <v>251</v>
      </c>
      <c t="s" s="2" r="K1">
        <v>406</v>
      </c>
      <c t="s" s="2" r="L1">
        <v>407</v>
      </c>
    </row>
    <row spans="1:12" r="2">
      <c t="s" s="3" r="A2">
        <v>408</v>
      </c>
    </row>
    <row spans="1:12" r="3">
      <c t="s" s="4" r="A3">
        <v>64</v>
      </c>
      <c t="n" s="7" r="F3">
        <v>4187</v>
      </c>
      <c t="n" s="7" r="H3">
        <v>1796</v>
      </c>
      <c t="n" s="7" r="I3">
        <v>7800</v>
      </c>
      <c t="n" s="7" r="J3">
        <v>3134</v>
      </c>
    </row>
    <row spans="1:12" r="4">
      <c t="s" s="4" r="A4">
        <v>63</v>
      </c>
      <c t="n" s="5" r="F4">
        <v>10826</v>
      </c>
      <c t="n" s="5" r="H4">
        <v>6033</v>
      </c>
      <c t="n" s="5" r="I4">
        <v>20668</v>
      </c>
      <c t="n" s="5" r="J4">
        <v>10955</v>
      </c>
    </row>
    <row spans="1:12" r="5">
      <c t="s" s="4" r="A5">
        <v>329</v>
      </c>
      <c t="n" s="5" r="F5">
        <v>0</v>
      </c>
      <c t="n" s="5" r="I5">
        <v>0</v>
      </c>
      <c t="n" s="7" r="K5">
        <v>1778</v>
      </c>
    </row>
    <row spans="1:12" r="6">
      <c t="s" s="4" r="A6">
        <v>409</v>
      </c>
      <c t="n" s="7" r="F6">
        <v>0</v>
      </c>
      <c t="n" s="7" r="G6">
        <v>1778</v>
      </c>
      <c t="n" s="7" r="I6">
        <v>1778</v>
      </c>
    </row>
    <row spans="1:12" r="7">
      <c t="s" s="4" r="A7">
        <v>292</v>
      </c>
      <c t="n" s="5" r="C7">
        <v>5</v>
      </c>
      <c t="n" s="5" r="D7">
        <v>6</v>
      </c>
      <c t="n" s="5" r="E7">
        <v>21</v>
      </c>
      <c t="n" s="5" r="F7">
        <v>21</v>
      </c>
      <c t="n" s="5" r="G7">
        <v>6</v>
      </c>
      <c t="n" s="5" r="I7">
        <v>27</v>
      </c>
    </row>
    <row spans="1:12" r="8">
      <c t="s" s="4" r="A8">
        <v>410</v>
      </c>
    </row>
    <row spans="1:12" r="9">
      <c t="s" s="3" r="A9">
        <v>408</v>
      </c>
    </row>
    <row spans="1:12" r="10">
      <c t="s" s="4" r="A10">
        <v>329</v>
      </c>
      <c t="n" s="7" r="L10">
        <v>8000</v>
      </c>
    </row>
    <row spans="1:12" r="11">
      <c t="s" s="4" r="A11">
        <v>409</v>
      </c>
      <c t="n" s="7" r="K11">
        <v>6200</v>
      </c>
    </row>
    <row spans="1:12" r="12">
      <c t="s" s="4" r="A12">
        <v>292</v>
      </c>
      <c t="n" s="5" r="D12">
        <v>2</v>
      </c>
      <c t="n" s="5" r="K12">
        <v>13</v>
      </c>
    </row>
    <row spans="1:12" r="13">
      <c t="s" s="4" r="A13">
        <v>411</v>
      </c>
      <c t="n" s="7" r="F13">
        <v>5300</v>
      </c>
      <c t="n" s="7" r="I13">
        <v>5300</v>
      </c>
    </row>
    <row spans="1:12" r="14">
      <c t="s" s="4" r="A14">
        <v>412</v>
      </c>
      <c t="s" s="4" r="F14">
        <v>413</v>
      </c>
      <c t="s" s="4" r="I14">
        <v>413</v>
      </c>
    </row>
    <row spans="1:12" r="15">
      <c t="s" s="4" r="A15">
        <v>322</v>
      </c>
    </row>
    <row spans="1:12" r="16">
      <c t="s" s="3" r="A16">
        <v>408</v>
      </c>
    </row>
    <row spans="1:12" r="17">
      <c t="s" s="4" r="A17">
        <v>292</v>
      </c>
      <c t="n" s="5" r="I17">
        <v>10</v>
      </c>
    </row>
    <row spans="1:12" r="18">
      <c t="s" s="4" r="A18">
        <v>414</v>
      </c>
    </row>
    <row spans="1:12" r="19">
      <c t="s" s="3" r="A19">
        <v>408</v>
      </c>
    </row>
    <row spans="1:12" r="20">
      <c t="s" s="4" r="A20">
        <v>329</v>
      </c>
      <c t="n" s="7" r="K20">
        <v>1800</v>
      </c>
    </row>
    <row spans="1:12" r="21">
      <c t="s" s="4" r="A21">
        <v>415</v>
      </c>
    </row>
    <row spans="1:12" r="22">
      <c t="s" s="3" r="A22">
        <v>408</v>
      </c>
    </row>
    <row spans="1:12" r="23">
      <c t="s" s="4" r="A23">
        <v>416</v>
      </c>
      <c t="n" s="5" r="H23">
        <v>3200</v>
      </c>
      <c t="n" s="5" r="J23">
        <v>3200</v>
      </c>
    </row>
    <row spans="1:12" r="24">
      <c t="s" s="4" r="A24">
        <v>417</v>
      </c>
    </row>
    <row spans="1:12" r="25">
      <c t="s" s="3" r="A25">
        <v>408</v>
      </c>
    </row>
    <row spans="1:12" r="26">
      <c t="s" s="4" r="A26">
        <v>64</v>
      </c>
      <c t="n" s="7" r="F26">
        <v>1800</v>
      </c>
      <c t="n" s="5" r="H26">
        <v>900</v>
      </c>
      <c t="n" s="7" r="I26">
        <v>3400</v>
      </c>
      <c t="n" s="5" r="J26">
        <v>1700</v>
      </c>
    </row>
    <row spans="1:12" r="27">
      <c t="s" s="4" r="A27">
        <v>418</v>
      </c>
    </row>
    <row spans="1:12" r="28">
      <c t="s" s="3" r="A28">
        <v>408</v>
      </c>
    </row>
    <row spans="1:12" r="29">
      <c t="s" s="4" r="A29">
        <v>419</v>
      </c>
      <c t="s" s="4" r="I29">
        <v>372</v>
      </c>
    </row>
    <row spans="1:12" r="30">
      <c t="s" s="4" r="A30">
        <v>420</v>
      </c>
    </row>
    <row spans="1:12" r="31">
      <c t="s" s="3" r="A31">
        <v>408</v>
      </c>
    </row>
    <row spans="1:12" r="32">
      <c t="s" s="4" r="A32">
        <v>419</v>
      </c>
      <c t="s" s="4" r="I32">
        <v>421</v>
      </c>
    </row>
    <row spans="1:12" r="33">
      <c t="s" s="4" r="A33">
        <v>422</v>
      </c>
    </row>
    <row spans="1:12" r="34">
      <c t="s" s="3" r="A34">
        <v>408</v>
      </c>
    </row>
    <row spans="1:12" r="35">
      <c t="s" s="4" r="A35">
        <v>63</v>
      </c>
      <c t="n" s="7" r="F35">
        <v>3200</v>
      </c>
      <c t="n" s="5" r="H35">
        <v>1600</v>
      </c>
      <c t="n" s="7" r="I35">
        <v>6100</v>
      </c>
      <c t="n" s="5" r="J35">
        <v>3100</v>
      </c>
    </row>
    <row spans="1:12" r="36">
      <c t="s" s="4" r="A36">
        <v>423</v>
      </c>
    </row>
    <row spans="1:12" r="37">
      <c t="s" s="3" r="A37">
        <v>408</v>
      </c>
    </row>
    <row spans="1:12" r="38">
      <c t="s" s="4" r="A38">
        <v>63</v>
      </c>
      <c t="n" s="7" r="H38">
        <v>100</v>
      </c>
      <c t="n" s="7" r="I38">
        <v>200</v>
      </c>
      <c t="n" s="7" r="J38">
        <v>200</v>
      </c>
    </row>
    <row spans="1:12" r="39">
      <c t="s" s="4" r="A39">
        <v>424</v>
      </c>
      <c t="n" s="5" r="F39">
        <v>1500</v>
      </c>
      <c t="n" s="5" r="I39">
        <v>1500</v>
      </c>
    </row>
    <row spans="1:12" r="40">
      <c t="s" s="4" r="A40">
        <v>425</v>
      </c>
      <c t="n" s="7" r="I40">
        <v>25</v>
      </c>
    </row>
    <row spans="1:12" r="41">
      <c t="s" s="4" r="A41">
        <v>426</v>
      </c>
    </row>
    <row spans="1:12" r="42">
      <c t="s" s="3" r="A42">
        <v>408</v>
      </c>
    </row>
    <row spans="1:12" r="43">
      <c t="s" s="4" r="A43">
        <v>427</v>
      </c>
      <c t="n" s="5" r="B43">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30632</v>
      </c>
      <c t="n" s="7" r="C4">
        <v>15793</v>
      </c>
      <c t="n" s="7" r="D4">
        <v>58050</v>
      </c>
      <c t="n" s="7" r="E4">
        <v>28649</v>
      </c>
    </row>
    <row spans="1:5" r="5">
      <c t="s" s="4" r="A5">
        <v>60</v>
      </c>
      <c t="n" s="5" r="B5">
        <v>1018</v>
      </c>
      <c t="n" s="5" r="C5">
        <v>422</v>
      </c>
      <c t="n" s="5" r="D5">
        <v>1891</v>
      </c>
      <c t="n" s="5" r="E5">
        <v>727</v>
      </c>
    </row>
    <row spans="1:5" r="6">
      <c t="s" s="4" r="A6">
        <v>61</v>
      </c>
      <c t="n" s="5" r="B6">
        <v>31650</v>
      </c>
      <c t="n" s="5" r="C6">
        <v>16215</v>
      </c>
      <c t="n" s="5" r="D6">
        <v>59941</v>
      </c>
      <c t="n" s="5" r="E6">
        <v>29376</v>
      </c>
    </row>
    <row spans="1:5" r="7">
      <c t="s" s="3" r="A7">
        <v>62</v>
      </c>
    </row>
    <row spans="1:5" r="8">
      <c t="s" s="4" r="A8">
        <v>63</v>
      </c>
      <c t="n" s="5" r="B8">
        <v>10826</v>
      </c>
      <c t="n" s="5" r="C8">
        <v>6033</v>
      </c>
      <c t="n" s="5" r="D8">
        <v>20668</v>
      </c>
      <c t="n" s="5" r="E8">
        <v>10955</v>
      </c>
    </row>
    <row spans="1:5" r="9">
      <c t="s" s="4" r="A9">
        <v>64</v>
      </c>
      <c t="n" s="5" r="B9">
        <v>4187</v>
      </c>
      <c t="n" s="5" r="C9">
        <v>1796</v>
      </c>
      <c t="n" s="5" r="D9">
        <v>7800</v>
      </c>
      <c t="n" s="5" r="E9">
        <v>3134</v>
      </c>
    </row>
    <row spans="1:5" r="10">
      <c t="s" s="4" r="A10">
        <v>65</v>
      </c>
      <c t="n" s="5" r="B10">
        <v>9974</v>
      </c>
      <c t="n" s="5" r="C10">
        <v>4697</v>
      </c>
      <c t="n" s="5" r="D10">
        <v>19851</v>
      </c>
      <c t="n" s="5" r="E10">
        <v>8534</v>
      </c>
    </row>
    <row spans="1:5" r="11">
      <c t="s" s="4" r="A11">
        <v>66</v>
      </c>
      <c t="n" s="5" r="B11">
        <v>24987</v>
      </c>
      <c t="n" s="5" r="C11">
        <v>12526</v>
      </c>
      <c t="n" s="5" r="D11">
        <v>48319</v>
      </c>
      <c t="n" s="5" r="E11">
        <v>22623</v>
      </c>
    </row>
    <row spans="1:5" r="12">
      <c t="s" s="4" r="A12">
        <v>67</v>
      </c>
      <c t="n" s="5" r="B12">
        <v>6663</v>
      </c>
      <c t="n" s="5" r="C12">
        <v>3689</v>
      </c>
      <c t="n" s="5" r="D12">
        <v>11622</v>
      </c>
      <c t="n" s="5" r="E12">
        <v>6753</v>
      </c>
    </row>
    <row spans="1:5" r="13">
      <c t="s" s="3" r="A13">
        <v>68</v>
      </c>
    </row>
    <row spans="1:5" r="14">
      <c t="s" s="4" r="A14">
        <v>69</v>
      </c>
      <c t="n" s="5" r="B14">
        <v>-4824</v>
      </c>
      <c t="n" s="5" r="C14">
        <v>-4723</v>
      </c>
      <c t="n" s="5" r="D14">
        <v>-11806</v>
      </c>
      <c t="n" s="5" r="E14">
        <v>-10169</v>
      </c>
    </row>
    <row spans="1:5" r="15">
      <c t="s" s="4" r="A15">
        <v>70</v>
      </c>
      <c t="n" s="5" r="B15">
        <v>-914</v>
      </c>
      <c t="n" s="5" r="C15">
        <v>-1020</v>
      </c>
      <c t="n" s="5" r="D15">
        <v>-914</v>
      </c>
      <c t="n" s="5" r="E15">
        <v>-1020</v>
      </c>
    </row>
    <row spans="1:5" r="16">
      <c t="s" s="4" r="A16">
        <v>71</v>
      </c>
      <c t="n" s="5" r="B16">
        <v>-719</v>
      </c>
      <c t="n" s="5" r="C16">
        <v>-5089</v>
      </c>
      <c t="n" s="5" r="D16">
        <v>-1318</v>
      </c>
      <c t="n" s="5" r="E16">
        <v>-5271</v>
      </c>
    </row>
    <row spans="1:5" r="17">
      <c t="s" s="4" r="A17">
        <v>72</v>
      </c>
      <c t="n" s="5" r="B17">
        <v>0</v>
      </c>
      <c t="n" s="5" r="C17">
        <v>-442</v>
      </c>
      <c t="n" s="5" r="D17">
        <v>-58</v>
      </c>
      <c t="n" s="5" r="E17">
        <v>-677</v>
      </c>
    </row>
    <row spans="1:5" r="18">
      <c t="s" s="4" r="A18">
        <v>73</v>
      </c>
      <c t="n" s="5" r="B18">
        <v>-113</v>
      </c>
      <c t="n" s="5" r="C18">
        <v>1</v>
      </c>
      <c t="n" s="5" r="D18">
        <v>-204</v>
      </c>
      <c t="n" s="5" r="E18">
        <v>-3</v>
      </c>
    </row>
    <row spans="1:5" r="19">
      <c t="s" s="4" r="A19">
        <v>74</v>
      </c>
      <c t="n" s="5" r="B19">
        <v>0</v>
      </c>
      <c t="n" s="5" r="C19">
        <v>1426</v>
      </c>
      <c t="n" s="5" r="D19">
        <v>0</v>
      </c>
      <c t="n" s="5" r="E19">
        <v>1426</v>
      </c>
    </row>
    <row spans="1:5" r="20">
      <c t="s" s="4" r="A20">
        <v>75</v>
      </c>
      <c t="n" s="5" r="B20">
        <v>-6570</v>
      </c>
      <c t="n" s="5" r="C20">
        <v>-9847</v>
      </c>
      <c t="n" s="5" r="D20">
        <v>-14300</v>
      </c>
      <c t="n" s="5" r="E20">
        <v>-15714</v>
      </c>
    </row>
    <row spans="1:5" r="21">
      <c t="s" s="4" r="A21">
        <v>76</v>
      </c>
      <c t="n" s="5" r="B21">
        <v>93</v>
      </c>
      <c t="n" s="5" r="C21">
        <v>-6158</v>
      </c>
      <c t="n" s="5" r="D21">
        <v>-2678</v>
      </c>
      <c t="n" s="5" r="E21">
        <v>-8961</v>
      </c>
    </row>
    <row spans="1:5" r="22">
      <c t="s" s="4" r="A22">
        <v>77</v>
      </c>
      <c t="n" s="5" r="B22">
        <v>3371</v>
      </c>
      <c t="n" s="5" r="C22">
        <v>6158</v>
      </c>
      <c t="n" s="5" r="D22">
        <v>6142</v>
      </c>
      <c t="n" s="5" r="E22">
        <v>8961</v>
      </c>
    </row>
    <row spans="1:5" r="23">
      <c t="s" s="4" r="A23">
        <v>78</v>
      </c>
      <c t="n" s="7" r="B23">
        <v>3464</v>
      </c>
      <c t="n" s="7" r="C23">
        <v>0</v>
      </c>
      <c t="n" s="7" r="D23">
        <v>3464</v>
      </c>
      <c t="n" s="7" r="E23">
        <v>0</v>
      </c>
    </row>
    <row spans="1:5" r="24">
      <c t="s" s="4" r="A24">
        <v>79</v>
      </c>
      <c t="n" s="8" r="B24">
        <v>0.22</v>
      </c>
      <c t="n" s="7" r="C24">
        <v>0</v>
      </c>
      <c t="n" s="8" r="D24">
        <v>0.44</v>
      </c>
      <c t="n" s="7" r="E24">
        <v>0</v>
      </c>
    </row>
    <row spans="1:5" r="25">
      <c t="s" s="4" r="A25">
        <v>80</v>
      </c>
      <c t="n" s="7" r="B25">
        <v>0</v>
      </c>
      <c t="n" s="7" r="C25">
        <v>0</v>
      </c>
      <c t="n" s="7" r="D25">
        <v>0</v>
      </c>
      <c t="n" s="7" r="E25">
        <v>0</v>
      </c>
    </row>
    <row spans="1:5" r="26">
      <c t="s" s="4" r="A26">
        <v>81</v>
      </c>
      <c t="n" s="5" r="B26">
        <v>15517</v>
      </c>
      <c t="n" s="5" r="C26">
        <v>1</v>
      </c>
      <c t="n" s="5" r="D26">
        <v>7802</v>
      </c>
      <c t="n" s="5" r="E26">
        <v>1</v>
      </c>
    </row>
    <row spans="1:5" r="27">
      <c t="s" s="4" r="A27">
        <v>82</v>
      </c>
      <c t="n" s="5" r="B27">
        <v>52565</v>
      </c>
      <c t="n" s="5" r="C27">
        <v>1</v>
      </c>
      <c t="n" s="5" r="D27">
        <v>26327</v>
      </c>
      <c t="n" s="5" r="E27">
        <v>1</v>
      </c>
    </row>
    <row spans="1:5" r="28">
      <c t="s" s="4" r="A28">
        <v>83</v>
      </c>
      <c t="n" s="8" r="B28">
        <v>0.15</v>
      </c>
      <c t="n" s="7" r="C28">
        <v>0</v>
      </c>
      <c t="n" s="8" r="D28">
        <v>0.15</v>
      </c>
      <c t="n" s="7" r="E28">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57</v>
      </c>
    </row>
    <row spans="1:3" r="3">
      <c t="s" s="3" r="A3">
        <v>429</v>
      </c>
    </row>
    <row spans="1:3" r="4">
      <c t="s" s="4" r="A4">
        <v>430</v>
      </c>
      <c t="n" s="7" r="B4">
        <v>-1072</v>
      </c>
      <c t="n" s="7" r="C4">
        <v>70</v>
      </c>
    </row>
    <row spans="1:3" r="5">
      <c t="s" s="4" r="A5">
        <v>431</v>
      </c>
      <c t="n" s="5" r="B5">
        <v>8</v>
      </c>
      <c t="n" s="5" r="C5">
        <v>-193</v>
      </c>
    </row>
    <row spans="1:3" r="6">
      <c t="s" s="4" r="A6">
        <v>432</v>
      </c>
      <c t="n" s="5" r="B6">
        <v>775</v>
      </c>
      <c t="n" s="5" r="C6">
        <v>281</v>
      </c>
    </row>
    <row spans="1:3" r="7">
      <c t="s" s="4" r="A7">
        <v>433</v>
      </c>
      <c t="n" s="5" r="B7">
        <v>-1270</v>
      </c>
      <c t="n" s="5" r="C7">
        <v>-1252</v>
      </c>
    </row>
    <row spans="1:3" r="8">
      <c t="s" s="4" r="A8">
        <v>434</v>
      </c>
      <c t="n" s="5" r="B8">
        <v>-1559</v>
      </c>
      <c t="n" s="5" r="C8">
        <v>-1094</v>
      </c>
    </row>
    <row spans="1:3" r="9">
      <c t="s" s="4" r="A9">
        <v>435</v>
      </c>
    </row>
    <row spans="1:3" r="10">
      <c t="s" s="3" r="A10">
        <v>429</v>
      </c>
    </row>
    <row spans="1:3" r="11">
      <c t="s" s="4" r="A11">
        <v>430</v>
      </c>
      <c t="n" s="5" r="B11">
        <v>-865</v>
      </c>
      <c t="n" s="5" r="C11">
        <v>0</v>
      </c>
    </row>
    <row spans="1:3" r="12">
      <c t="s" s="4" r="A12">
        <v>431</v>
      </c>
      <c t="n" s="5" r="B12">
        <v>0</v>
      </c>
      <c t="n" s="5" r="C12">
        <v>0</v>
      </c>
    </row>
    <row spans="1:3" r="13">
      <c t="s" s="4" r="A13">
        <v>432</v>
      </c>
      <c t="n" s="5" r="B13">
        <v>775</v>
      </c>
      <c t="n" s="5" r="C13">
        <v>281</v>
      </c>
    </row>
    <row spans="1:3" r="14">
      <c t="s" s="4" r="A14">
        <v>433</v>
      </c>
      <c t="n" s="5" r="B14">
        <v>-1270</v>
      </c>
      <c t="n" s="5" r="C14">
        <v>-1252</v>
      </c>
    </row>
    <row spans="1:3" r="15">
      <c t="s" s="4" r="A15">
        <v>434</v>
      </c>
      <c t="n" s="5" r="B15">
        <v>-1360</v>
      </c>
      <c t="n" s="5" r="C15">
        <v>-971</v>
      </c>
    </row>
    <row spans="1:3" r="16">
      <c t="s" s="4" r="A16">
        <v>436</v>
      </c>
    </row>
    <row spans="1:3" r="17">
      <c t="s" s="3" r="A17">
        <v>429</v>
      </c>
    </row>
    <row spans="1:3" r="18">
      <c t="s" s="4" r="A18">
        <v>430</v>
      </c>
      <c t="n" s="5" r="B18">
        <v>-207</v>
      </c>
      <c t="n" s="5" r="C18">
        <v>70</v>
      </c>
    </row>
    <row spans="1:3" r="19">
      <c t="s" s="4" r="A19">
        <v>431</v>
      </c>
      <c t="n" s="5" r="B19">
        <v>8</v>
      </c>
      <c t="n" s="5" r="C19">
        <v>-193</v>
      </c>
    </row>
    <row spans="1:3" r="20">
      <c t="s" s="4" r="A20">
        <v>432</v>
      </c>
      <c t="n" s="5" r="B20">
        <v>0</v>
      </c>
      <c t="n" s="5" r="C20">
        <v>0</v>
      </c>
    </row>
    <row spans="1:3" r="21">
      <c t="s" s="4" r="A21">
        <v>433</v>
      </c>
      <c t="n" s="5" r="B21">
        <v>0</v>
      </c>
      <c t="n" s="5" r="C21">
        <v>0</v>
      </c>
    </row>
    <row spans="1:3" r="22">
      <c t="s" s="4" r="A22">
        <v>434</v>
      </c>
      <c t="n" s="7" r="B22">
        <v>-199</v>
      </c>
      <c t="n" s="7" r="C22">
        <v>-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437</v>
      </c>
      <c t="s" s="2" r="B1">
        <v>1</v>
      </c>
      <c t="s" s="2" r="C1">
        <v>438</v>
      </c>
    </row>
    <row spans="1:3" r="2">
      <c t="s" s="2" r="B2">
        <v>2</v>
      </c>
      <c t="s" s="2" r="C2">
        <v>23</v>
      </c>
    </row>
    <row spans="1:3" r="3">
      <c t="s" s="3" r="A3">
        <v>439</v>
      </c>
    </row>
    <row spans="1:3" r="4">
      <c t="s" s="4" r="A4">
        <v>440</v>
      </c>
      <c t="n" s="7" r="B4">
        <v>1300000</v>
      </c>
    </row>
    <row spans="1:3" r="5">
      <c t="s" s="4" r="A5">
        <v>441</v>
      </c>
    </row>
    <row spans="1:3" r="6">
      <c t="s" s="3" r="A6">
        <v>439</v>
      </c>
    </row>
    <row spans="1:3" r="7">
      <c t="s" s="4" r="A7">
        <v>442</v>
      </c>
      <c t="n" s="5" r="B7">
        <v>182300000</v>
      </c>
      <c t="n" s="7" r="C7">
        <v>153400000</v>
      </c>
    </row>
    <row spans="1:3" r="8">
      <c t="s" s="4" r="A8">
        <v>443</v>
      </c>
    </row>
    <row spans="1:3" r="9">
      <c t="s" s="3" r="A9">
        <v>439</v>
      </c>
    </row>
    <row spans="1:3" r="10">
      <c t="s" s="4" r="A10">
        <v>442</v>
      </c>
      <c t="n" s="7" r="B10">
        <v>187700000</v>
      </c>
      <c t="n" s="7" r="C10">
        <v>158300000</v>
      </c>
    </row>
    <row spans="1:3" r="11">
      <c t="s" s="4" r="A11">
        <v>444</v>
      </c>
      <c t="s" s="4" r="B11">
        <v>445</v>
      </c>
      <c t="s" s="4" r="C11">
        <v>446</v>
      </c>
    </row>
    <row spans="1:3" r="12">
      <c t="s" s="4" r="A12">
        <v>447</v>
      </c>
      <c t="s" s="4" r="B12">
        <v>448</v>
      </c>
      <c t="s" s="4" r="C12">
        <v>449</v>
      </c>
    </row>
    <row spans="1:3" r="13">
      <c t="s" s="4" r="A13">
        <v>450</v>
      </c>
    </row>
    <row spans="1:3" r="14">
      <c t="s" s="3" r="A14">
        <v>439</v>
      </c>
    </row>
    <row spans="1:3" r="15">
      <c t="s" s="4" r="A15">
        <v>451</v>
      </c>
      <c t="n" s="7" r="B15">
        <v>125000000</v>
      </c>
      <c t="n" s="7" r="C15">
        <v>125000000</v>
      </c>
    </row>
    <row spans="1:3" r="16">
      <c t="s" s="4" r="A16">
        <v>452</v>
      </c>
      <c t="s" s="4" r="B16">
        <v>453</v>
      </c>
    </row>
    <row spans="1:3" r="17">
      <c t="s" s="4" r="A17">
        <v>454</v>
      </c>
      <c t="s" s="4" r="B17">
        <v>455</v>
      </c>
    </row>
    <row spans="1:3" r="18">
      <c t="s" s="4" r="A18">
        <v>456</v>
      </c>
    </row>
    <row spans="1:3" r="19">
      <c t="s" s="3" r="A19">
        <v>439</v>
      </c>
    </row>
    <row spans="1:3" r="20">
      <c t="s" s="4" r="A20">
        <v>451</v>
      </c>
      <c t="n" s="7" r="B20">
        <v>7500000</v>
      </c>
      <c t="n" s="7" r="C20">
        <v>7600000</v>
      </c>
    </row>
    <row spans="1:3" r="21">
      <c t="s" s="4" r="A21">
        <v>452</v>
      </c>
      <c t="s" s="4" r="B21">
        <v>457</v>
      </c>
    </row>
    <row spans="1:3" r="22">
      <c t="s" s="4" r="A22">
        <v>454</v>
      </c>
      <c t="s" s="4" r="B22">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2"/>
    <col customWidth="1" max="3" min="3" width="35"/>
    <col customWidth="1" max="4" min="4" width="22"/>
    <col customWidth="1" max="5" min="5" width="22"/>
    <col customWidth="1" max="6" min="6" width="29"/>
    <col customWidth="1" max="7" min="7" width="29"/>
    <col customWidth="1" max="8" min="8" width="29"/>
    <col customWidth="1" max="9" min="9" width="21"/>
  </cols>
  <sheetData>
    <row spans="1:9" r="1">
      <c t="s" s="1" r="A1">
        <v>459</v>
      </c>
      <c t="s" s="2" r="B1">
        <v>287</v>
      </c>
      <c t="s" s="2" r="C1">
        <v>460</v>
      </c>
      <c t="s" s="2" r="D1">
        <v>288</v>
      </c>
      <c t="s" s="2" r="E1">
        <v>289</v>
      </c>
      <c t="s" s="2" r="F1">
        <v>290</v>
      </c>
      <c t="s" s="2" r="G1">
        <v>291</v>
      </c>
      <c t="s" s="2" r="H1">
        <v>290</v>
      </c>
      <c t="s" s="2" r="I1">
        <v>251</v>
      </c>
    </row>
    <row spans="1:9" r="2">
      <c t="s" s="3" r="A2">
        <v>461</v>
      </c>
    </row>
    <row spans="1:9" r="3">
      <c t="s" s="4" r="A3">
        <v>292</v>
      </c>
      <c t="n" s="5" r="B3">
        <v>5</v>
      </c>
      <c t="n" s="5" r="D3">
        <v>6</v>
      </c>
      <c t="n" s="5" r="E3">
        <v>21</v>
      </c>
      <c t="n" s="5" r="F3">
        <v>21</v>
      </c>
      <c t="n" s="5" r="G3">
        <v>6</v>
      </c>
      <c t="n" s="5" r="H3">
        <v>27</v>
      </c>
    </row>
    <row spans="1:9" r="4">
      <c t="s" s="4" r="A4">
        <v>462</v>
      </c>
      <c t="n" s="7" r="F4">
        <v>95083</v>
      </c>
      <c t="n" s="7" r="G4">
        <v>34235</v>
      </c>
      <c t="n" s="7" r="H4">
        <v>129318</v>
      </c>
    </row>
    <row spans="1:9" r="5">
      <c t="s" s="4" r="A5">
        <v>293</v>
      </c>
      <c t="n" s="5" r="H5">
        <v>47523</v>
      </c>
      <c t="n" s="7" r="I5">
        <v>89856</v>
      </c>
    </row>
    <row spans="1:9" r="6">
      <c t="s" s="4" r="A6">
        <v>294</v>
      </c>
      <c t="n" s="5" r="F6">
        <v>22971</v>
      </c>
      <c t="n" s="7" r="G6">
        <v>8954</v>
      </c>
      <c t="n" s="5" r="H6">
        <v>31925</v>
      </c>
    </row>
    <row spans="1:9" r="7">
      <c t="s" s="4" r="A7">
        <v>299</v>
      </c>
      <c t="n" s="7" r="F7">
        <v>6800</v>
      </c>
      <c t="n" s="7" r="H7">
        <v>6800</v>
      </c>
    </row>
    <row spans="1:9" r="8">
      <c t="s" s="4" r="A8">
        <v>322</v>
      </c>
    </row>
    <row spans="1:9" r="9">
      <c t="s" s="3" r="A9">
        <v>461</v>
      </c>
    </row>
    <row spans="1:9" r="10">
      <c t="s" s="4" r="A10">
        <v>292</v>
      </c>
      <c t="n" s="5" r="H10">
        <v>10</v>
      </c>
    </row>
    <row spans="1:9" r="11">
      <c t="s" s="4" r="A11">
        <v>323</v>
      </c>
    </row>
    <row spans="1:9" r="12">
      <c t="s" s="3" r="A12">
        <v>461</v>
      </c>
    </row>
    <row spans="1:9" r="13">
      <c t="s" s="4" r="A13">
        <v>292</v>
      </c>
      <c t="n" s="5" r="H13">
        <v>17</v>
      </c>
    </row>
    <row spans="1:9" r="14">
      <c t="s" s="4" r="A14">
        <v>463</v>
      </c>
    </row>
    <row spans="1:9" r="15">
      <c t="s" s="3" r="A15">
        <v>461</v>
      </c>
    </row>
    <row spans="1:9" r="16">
      <c t="s" s="4" r="A16">
        <v>292</v>
      </c>
      <c t="n" s="5" r="C16">
        <v>12</v>
      </c>
    </row>
    <row spans="1:9" r="17">
      <c t="s" s="4" r="A17">
        <v>462</v>
      </c>
      <c t="n" s="7" r="C17">
        <v>94000</v>
      </c>
    </row>
    <row spans="1:9" r="18">
      <c t="s" s="4" r="A18">
        <v>293</v>
      </c>
      <c t="n" s="5" r="C18">
        <v>78000</v>
      </c>
    </row>
    <row spans="1:9" r="19">
      <c t="s" s="4" r="A19">
        <v>294</v>
      </c>
      <c t="n" s="5" r="C19">
        <v>8000</v>
      </c>
    </row>
    <row spans="1:9" r="20">
      <c t="s" s="4" r="A20">
        <v>299</v>
      </c>
      <c t="n" s="7" r="C20">
        <v>8300</v>
      </c>
    </row>
    <row spans="1:9" r="21">
      <c t="s" s="4" r="A21">
        <v>464</v>
      </c>
    </row>
    <row spans="1:9" r="22">
      <c t="s" s="3" r="A22">
        <v>461</v>
      </c>
    </row>
    <row spans="1:9" r="23">
      <c t="s" s="4" r="A23">
        <v>465</v>
      </c>
      <c t="n" s="5" r="C23">
        <v>660</v>
      </c>
    </row>
    <row spans="1:9" r="24">
      <c t="s" s="4" r="A24">
        <v>466</v>
      </c>
    </row>
    <row spans="1:9" r="25">
      <c t="s" s="3" r="A25">
        <v>461</v>
      </c>
    </row>
    <row spans="1:9" r="26">
      <c t="s" s="4" r="A26">
        <v>292</v>
      </c>
      <c t="n" s="5" r="C26">
        <v>1</v>
      </c>
    </row>
    <row spans="1:9" r="27">
      <c t="s" s="4" r="A27">
        <v>467</v>
      </c>
    </row>
    <row spans="1:9" r="28">
      <c t="s" s="3" r="A28">
        <v>461</v>
      </c>
    </row>
    <row spans="1:9" r="29">
      <c t="s" s="4" r="A29">
        <v>292</v>
      </c>
      <c t="n" s="5" r="C29">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56</v>
      </c>
      <c t="s" s="2" r="D1">
        <v>1</v>
      </c>
    </row>
    <row spans="1:5" r="2">
      <c t="s" s="2" r="B2">
        <v>2</v>
      </c>
      <c t="s" s="2" r="C2">
        <v>57</v>
      </c>
      <c t="s" s="2" r="D2">
        <v>2</v>
      </c>
      <c t="s" s="2" r="E2">
        <v>57</v>
      </c>
    </row>
    <row spans="1:5" r="3">
      <c t="s" s="3" r="A3">
        <v>85</v>
      </c>
    </row>
    <row spans="1:5" r="4">
      <c t="s" s="4" r="A4">
        <v>76</v>
      </c>
      <c t="n" s="7" r="B4">
        <v>93</v>
      </c>
      <c t="n" s="7" r="C4">
        <v>-6158</v>
      </c>
      <c t="n" s="7" r="D4">
        <v>-2678</v>
      </c>
      <c t="n" s="7" r="E4">
        <v>-8961</v>
      </c>
    </row>
    <row spans="1:5" r="5">
      <c t="s" s="3" r="A5">
        <v>86</v>
      </c>
    </row>
    <row spans="1:5" r="6">
      <c t="s" s="4" r="A6">
        <v>87</v>
      </c>
      <c t="n" s="5" r="B6">
        <v>-104</v>
      </c>
      <c t="n" s="5" r="C6">
        <v>-1252</v>
      </c>
      <c t="n" s="5" r="D6">
        <v>-1270</v>
      </c>
      <c t="n" s="5" r="E6">
        <v>-1252</v>
      </c>
    </row>
    <row spans="1:5" r="7">
      <c t="s" s="4" r="A7">
        <v>88</v>
      </c>
      <c t="n" s="5" r="B7">
        <v>390</v>
      </c>
      <c t="n" s="5" r="C7">
        <v>281</v>
      </c>
      <c t="n" s="5" r="D7">
        <v>775</v>
      </c>
      <c t="n" s="5" r="E7">
        <v>281</v>
      </c>
    </row>
    <row spans="1:5" r="8">
      <c t="s" s="4" r="A8">
        <v>89</v>
      </c>
      <c t="n" s="5" r="B8">
        <v>379</v>
      </c>
      <c t="n" s="5" r="C8">
        <v>-7129</v>
      </c>
      <c t="n" s="5" r="D8">
        <v>-3173</v>
      </c>
      <c t="n" s="5" r="E8">
        <v>-9932</v>
      </c>
    </row>
    <row spans="1:5" r="9">
      <c t="s" s="4" r="A9">
        <v>90</v>
      </c>
      <c t="n" s="5" r="B9">
        <v>3085</v>
      </c>
      <c t="n" s="5" r="C9">
        <v>7129</v>
      </c>
      <c t="n" s="5" r="D9">
        <v>6637</v>
      </c>
      <c t="n" s="5" r="E9">
        <v>9932</v>
      </c>
    </row>
    <row spans="1:5" r="10">
      <c t="s" s="4" r="A10">
        <v>91</v>
      </c>
      <c t="n" s="7" r="B10">
        <v>3464</v>
      </c>
      <c t="n" s="7" r="C10">
        <v>0</v>
      </c>
      <c t="n" s="7" r="D10">
        <v>3464</v>
      </c>
      <c t="n" s="7" r="E10">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34"/>
  </cols>
  <sheetData>
    <row spans="1:6" r="1">
      <c t="s" s="1" r="A1">
        <v>92</v>
      </c>
      <c t="s" s="2" r="B1">
        <v>93</v>
      </c>
      <c t="s" s="2" r="C1">
        <v>94</v>
      </c>
      <c t="s" s="2" r="D1">
        <v>95</v>
      </c>
      <c t="s" s="2" r="E1">
        <v>96</v>
      </c>
      <c t="s" s="2" r="F1">
        <v>97</v>
      </c>
    </row>
    <row spans="1:6" r="2">
      <c t="s" s="4" r="A2">
        <v>98</v>
      </c>
      <c t="n" s="5" r="B2">
        <v>1000</v>
      </c>
      <c t="n" s="5" r="C2">
        <v>1000</v>
      </c>
    </row>
    <row spans="1:6" r="3">
      <c t="s" s="4" r="A3">
        <v>99</v>
      </c>
      <c t="n" s="7" r="B3">
        <v>214104</v>
      </c>
      <c t="n" s="7" r="C3">
        <v>0</v>
      </c>
      <c t="n" s="7" r="D3">
        <v>0</v>
      </c>
      <c t="n" s="7" r="E3">
        <v>0</v>
      </c>
      <c t="n" s="7" r="F3">
        <v>214104</v>
      </c>
    </row>
    <row spans="1:6" r="4">
      <c t="s" s="3" r="A4">
        <v>100</v>
      </c>
    </row>
    <row spans="1:6" r="5">
      <c t="s" s="4" r="A5">
        <v>101</v>
      </c>
      <c t="n" s="5" r="B5">
        <v>31925</v>
      </c>
      <c t="n" s="5" r="F5">
        <v>31925</v>
      </c>
    </row>
    <row spans="1:6" r="6">
      <c t="s" s="4" r="A6">
        <v>102</v>
      </c>
      <c t="n" s="5" r="B6">
        <v>6770</v>
      </c>
      <c t="n" s="5" r="F6">
        <v>6770</v>
      </c>
    </row>
    <row spans="1:6" r="7">
      <c t="s" s="4" r="A7">
        <v>103</v>
      </c>
      <c t="n" s="5" r="C7">
        <v>-1000</v>
      </c>
    </row>
    <row spans="1:6" r="8">
      <c t="s" s="4" r="A8">
        <v>104</v>
      </c>
      <c t="n" s="5" r="C8">
        <v>23000000</v>
      </c>
    </row>
    <row spans="1:6" r="9">
      <c t="s" s="4" r="A9">
        <v>105</v>
      </c>
      <c t="n" s="5" r="B9">
        <v>271010</v>
      </c>
      <c t="n" s="7" r="C9">
        <v>230</v>
      </c>
      <c t="n" s="5" r="D9">
        <v>270780</v>
      </c>
    </row>
    <row spans="1:6" r="10">
      <c t="s" s="4" r="A10">
        <v>106</v>
      </c>
      <c t="n" s="5" r="D10">
        <v>-37142</v>
      </c>
      <c t="n" s="5" r="F10">
        <v>37142</v>
      </c>
    </row>
    <row spans="1:6" r="11">
      <c t="s" s="4" r="A11">
        <v>107</v>
      </c>
      <c t="n" s="5" r="B11">
        <v>1721</v>
      </c>
      <c t="n" s="5" r="F11">
        <v>1721</v>
      </c>
    </row>
    <row spans="1:6" r="12">
      <c t="s" s="4" r="A12">
        <v>108</v>
      </c>
      <c t="n" s="5" r="B12">
        <v>366</v>
      </c>
      <c t="n" s="5" r="F12">
        <v>366</v>
      </c>
    </row>
    <row spans="1:6" r="13">
      <c t="s" s="4" r="A13">
        <v>109</v>
      </c>
      <c t="n" s="5" r="C13">
        <v>17210</v>
      </c>
    </row>
    <row spans="1:6" r="14">
      <c t="s" s="4" r="A14">
        <v>110</v>
      </c>
      <c t="n" s="5" r="B14">
        <v>897</v>
      </c>
      <c t="n" s="5" r="F14">
        <v>897</v>
      </c>
    </row>
    <row spans="1:6" r="15">
      <c t="s" s="4" r="A15">
        <v>111</v>
      </c>
      <c t="n" s="5" r="B15">
        <v>-3453</v>
      </c>
      <c t="n" s="5" r="E15">
        <v>-3453</v>
      </c>
    </row>
    <row spans="1:6" r="16">
      <c t="s" s="4" r="A16">
        <v>112</v>
      </c>
      <c t="n" s="5" r="B16">
        <v>-14780</v>
      </c>
      <c t="n" s="5" r="F16">
        <v>-14780</v>
      </c>
    </row>
    <row spans="1:6" r="17">
      <c t="s" s="4" r="A17">
        <v>113</v>
      </c>
      <c t="n" s="5" r="B17">
        <v>-495</v>
      </c>
      <c t="n" s="5" r="F17">
        <v>-495</v>
      </c>
    </row>
    <row spans="1:6" r="18">
      <c t="s" s="4" r="A18">
        <v>76</v>
      </c>
      <c t="n" s="7" r="B18">
        <v>-2678</v>
      </c>
      <c t="n" s="5" r="E18">
        <v>3464</v>
      </c>
      <c t="n" s="5" r="F18">
        <v>-6142</v>
      </c>
    </row>
    <row spans="1:6" r="19">
      <c t="s" s="4" r="A19">
        <v>114</v>
      </c>
      <c t="n" s="5" r="B19">
        <v>23017010</v>
      </c>
      <c t="n" s="5" r="C19">
        <v>23017210</v>
      </c>
    </row>
    <row spans="1:6" r="20">
      <c t="s" s="4" r="A20">
        <v>115</v>
      </c>
      <c t="n" s="7" r="B20">
        <v>505387</v>
      </c>
      <c t="n" s="7" r="C20">
        <v>230</v>
      </c>
      <c t="n" s="7" r="D20">
        <v>233638</v>
      </c>
      <c t="n" s="7" r="E20">
        <v>11</v>
      </c>
      <c t="n" s="7" r="F20">
        <v>2715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57</v>
      </c>
    </row>
    <row spans="1:3" r="3">
      <c t="s" s="3" r="A3">
        <v>117</v>
      </c>
    </row>
    <row spans="1:3" r="4">
      <c t="s" s="4" r="A4">
        <v>76</v>
      </c>
      <c t="n" s="7" r="B4">
        <v>-2678</v>
      </c>
      <c t="n" s="7" r="C4">
        <v>-8961</v>
      </c>
    </row>
    <row spans="1:3" r="5">
      <c t="s" s="3" r="A5">
        <v>118</v>
      </c>
    </row>
    <row spans="1:3" r="6">
      <c t="s" s="4" r="A6">
        <v>65</v>
      </c>
      <c t="n" s="5" r="B6">
        <v>19851</v>
      </c>
      <c t="n" s="5" r="C6">
        <v>8534</v>
      </c>
    </row>
    <row spans="1:3" r="7">
      <c t="s" s="4" r="A7">
        <v>119</v>
      </c>
      <c t="n" s="5" r="B7">
        <v>1610</v>
      </c>
      <c t="n" s="5" r="C7">
        <v>1082</v>
      </c>
    </row>
    <row spans="1:3" r="8">
      <c t="s" s="4" r="A8">
        <v>120</v>
      </c>
      <c t="n" s="5" r="B8">
        <v>-780</v>
      </c>
      <c t="n" s="5" r="C8">
        <v>907</v>
      </c>
    </row>
    <row spans="1:3" r="9">
      <c t="s" s="4" r="A9">
        <v>121</v>
      </c>
      <c t="n" s="5" r="B9">
        <v>414</v>
      </c>
      <c t="n" s="5" r="C9">
        <v>344</v>
      </c>
    </row>
    <row spans="1:3" r="10">
      <c t="s" s="4" r="A10">
        <v>122</v>
      </c>
      <c t="n" s="5" r="B10">
        <v>-3</v>
      </c>
      <c t="n" s="5" r="C10">
        <v>193</v>
      </c>
    </row>
    <row spans="1:3" r="11">
      <c t="s" s="4" r="A11">
        <v>74</v>
      </c>
      <c t="n" s="5" r="B11">
        <v>0</v>
      </c>
      <c t="n" s="5" r="C11">
        <v>-1426</v>
      </c>
    </row>
    <row spans="1:3" r="12">
      <c t="s" s="4" r="A12">
        <v>123</v>
      </c>
      <c t="n" s="5" r="B12">
        <v>0</v>
      </c>
      <c t="n" s="5" r="C12">
        <v>3242</v>
      </c>
    </row>
    <row spans="1:3" r="13">
      <c t="s" s="4" r="A13">
        <v>124</v>
      </c>
      <c t="n" s="5" r="B13">
        <v>366</v>
      </c>
      <c t="n" s="5" r="C13">
        <v>0</v>
      </c>
    </row>
    <row spans="1:3" r="14">
      <c t="s" s="4" r="A14">
        <v>107</v>
      </c>
      <c t="n" s="5" r="B14">
        <v>1721</v>
      </c>
      <c t="n" s="5" r="C14">
        <v>684</v>
      </c>
    </row>
    <row spans="1:3" r="15">
      <c t="s" s="3" r="A15">
        <v>125</v>
      </c>
    </row>
    <row spans="1:3" r="16">
      <c t="s" s="4" r="A16">
        <v>29</v>
      </c>
      <c t="n" s="5" r="B16">
        <v>-221</v>
      </c>
      <c t="n" s="5" r="C16">
        <v>941</v>
      </c>
    </row>
    <row spans="1:3" r="17">
      <c t="s" s="4" r="A17">
        <v>126</v>
      </c>
      <c t="n" s="5" r="B17">
        <v>-865</v>
      </c>
      <c t="n" s="5" r="C17">
        <v>-121</v>
      </c>
    </row>
    <row spans="1:3" r="18">
      <c t="s" s="4" r="A18">
        <v>35</v>
      </c>
      <c t="n" s="5" r="B18">
        <v>1363</v>
      </c>
      <c t="n" s="5" r="C18">
        <v>327</v>
      </c>
    </row>
    <row spans="1:3" r="19">
      <c t="s" s="4" r="A19">
        <v>37</v>
      </c>
      <c t="n" s="5" r="B19">
        <v>249</v>
      </c>
      <c t="n" s="5" r="C19">
        <v>198</v>
      </c>
    </row>
    <row spans="1:3" r="20">
      <c t="s" s="4" r="A20">
        <v>127</v>
      </c>
      <c t="n" s="5" r="B20">
        <v>21027</v>
      </c>
      <c t="n" s="5" r="C20">
        <v>5944</v>
      </c>
    </row>
    <row spans="1:3" r="21">
      <c t="s" s="3" r="A21">
        <v>128</v>
      </c>
    </row>
    <row spans="1:3" r="22">
      <c t="s" s="4" r="A22">
        <v>129</v>
      </c>
      <c t="n" s="5" r="B22">
        <v>-47523</v>
      </c>
      <c t="n" s="5" r="C22">
        <v>-89856</v>
      </c>
    </row>
    <row spans="1:3" r="23">
      <c t="s" s="4" r="A23">
        <v>130</v>
      </c>
      <c t="n" s="5" r="B23">
        <v>-2000</v>
      </c>
      <c t="n" s="5" r="C23">
        <v>-1812</v>
      </c>
    </row>
    <row spans="1:3" r="24">
      <c t="s" s="4" r="A24">
        <v>131</v>
      </c>
      <c t="n" s="5" r="B24">
        <v>0</v>
      </c>
      <c t="n" s="5" r="C24">
        <v>-4831</v>
      </c>
    </row>
    <row spans="1:3" r="25">
      <c t="s" s="4" r="A25">
        <v>132</v>
      </c>
      <c t="n" s="5" r="B25">
        <v>-145</v>
      </c>
      <c t="n" s="5" r="C25">
        <v>-7495</v>
      </c>
    </row>
    <row spans="1:3" r="26">
      <c t="s" s="4" r="A26">
        <v>133</v>
      </c>
      <c t="n" s="5" r="B26">
        <v>-58</v>
      </c>
      <c t="n" s="5" r="C26">
        <v>-93</v>
      </c>
    </row>
    <row spans="1:3" r="27">
      <c t="s" s="4" r="A27">
        <v>134</v>
      </c>
      <c t="n" s="5" r="B27">
        <v>188</v>
      </c>
      <c t="n" s="5" r="C27">
        <v>333</v>
      </c>
    </row>
    <row spans="1:3" r="28">
      <c t="s" s="4" r="A28">
        <v>135</v>
      </c>
      <c t="n" s="5" r="B28">
        <v>0</v>
      </c>
      <c t="n" s="5" r="C28">
        <v>2993</v>
      </c>
    </row>
    <row spans="1:3" r="29">
      <c t="s" s="4" r="A29">
        <v>136</v>
      </c>
      <c t="n" s="5" r="B29">
        <v>-49538</v>
      </c>
      <c t="n" s="5" r="C29">
        <v>-100761</v>
      </c>
    </row>
    <row spans="1:3" r="30">
      <c t="s" s="3" r="A30">
        <v>137</v>
      </c>
    </row>
    <row spans="1:3" r="31">
      <c t="s" s="4" r="A31">
        <v>138</v>
      </c>
      <c t="n" s="5" r="B31">
        <v>278070</v>
      </c>
      <c t="n" s="5" r="C31">
        <v>0</v>
      </c>
    </row>
    <row spans="1:3" r="32">
      <c t="s" s="4" r="A32">
        <v>139</v>
      </c>
      <c t="n" s="5" r="B32">
        <v>21000</v>
      </c>
      <c t="n" s="5" r="C32">
        <v>245449</v>
      </c>
    </row>
    <row spans="1:3" r="33">
      <c t="s" s="4" r="A33">
        <v>140</v>
      </c>
      <c t="n" s="5" r="B33">
        <v>0</v>
      </c>
      <c t="n" s="5" r="C33">
        <v>431</v>
      </c>
    </row>
    <row spans="1:3" r="34">
      <c t="s" s="4" r="A34">
        <v>141</v>
      </c>
      <c t="n" s="5" r="B34">
        <v>746</v>
      </c>
      <c t="n" s="5" r="C34">
        <v>0</v>
      </c>
    </row>
    <row spans="1:3" r="35">
      <c t="s" s="4" r="A35">
        <v>142</v>
      </c>
      <c t="n" s="5" r="B35">
        <v>575</v>
      </c>
      <c t="n" s="5" r="C35">
        <v>0</v>
      </c>
    </row>
    <row spans="1:3" r="36">
      <c t="s" s="4" r="A36">
        <v>143</v>
      </c>
      <c t="n" s="5" r="B36">
        <v>-257084</v>
      </c>
      <c t="n" s="5" r="C36">
        <v>-143564</v>
      </c>
    </row>
    <row spans="1:3" r="37">
      <c t="s" s="4" r="A37">
        <v>144</v>
      </c>
      <c t="n" s="5" r="B37">
        <v>-14681</v>
      </c>
      <c t="n" s="5" r="C37">
        <v>-3570</v>
      </c>
    </row>
    <row spans="1:3" r="38">
      <c t="s" s="4" r="A38">
        <v>145</v>
      </c>
      <c t="n" s="5" r="B38">
        <v>0</v>
      </c>
      <c t="n" s="5" r="C38">
        <v>-429</v>
      </c>
    </row>
    <row spans="1:3" r="39">
      <c t="s" s="4" r="A39">
        <v>146</v>
      </c>
      <c t="n" s="5" r="B39">
        <v>-167</v>
      </c>
      <c t="n" s="5" r="C39">
        <v>0</v>
      </c>
    </row>
    <row spans="1:3" r="40">
      <c t="s" s="4" r="A40">
        <v>147</v>
      </c>
      <c t="n" s="5" r="B40">
        <v>-553</v>
      </c>
      <c t="n" s="5" r="C40">
        <v>-183</v>
      </c>
    </row>
    <row spans="1:3" r="41">
      <c t="s" s="4" r="A41">
        <v>148</v>
      </c>
      <c t="n" s="5" r="B41">
        <v>-2349</v>
      </c>
      <c t="n" s="5" r="C41">
        <v>-173</v>
      </c>
    </row>
    <row spans="1:3" r="42">
      <c t="s" s="4" r="A42">
        <v>149</v>
      </c>
      <c t="n" s="5" r="B42">
        <v>25557</v>
      </c>
      <c t="n" s="5" r="C42">
        <v>97961</v>
      </c>
    </row>
    <row spans="1:3" r="43">
      <c t="s" s="4" r="A43">
        <v>150</v>
      </c>
      <c t="n" s="5" r="B43">
        <v>-2954</v>
      </c>
      <c t="n" s="5" r="C43">
        <v>3144</v>
      </c>
    </row>
    <row spans="1:3" r="44">
      <c t="s" s="3" r="A44">
        <v>151</v>
      </c>
    </row>
    <row spans="1:3" r="45">
      <c t="s" s="4" r="A45">
        <v>152</v>
      </c>
      <c t="n" s="5" r="B45">
        <v>9009</v>
      </c>
      <c t="n" s="5" r="C45">
        <v>11196</v>
      </c>
    </row>
    <row spans="1:3" r="46">
      <c t="s" s="4" r="A46">
        <v>153</v>
      </c>
      <c t="n" s="5" r="B46">
        <v>6055</v>
      </c>
      <c t="n" s="5" r="C46">
        <v>14340</v>
      </c>
    </row>
    <row spans="1:3" r="47">
      <c t="s" s="3" r="A47">
        <v>154</v>
      </c>
    </row>
    <row spans="1:3" r="48">
      <c t="s" s="4" r="A48">
        <v>155</v>
      </c>
      <c t="n" s="5" r="B48">
        <v>11739</v>
      </c>
      <c t="n" s="5" r="C48">
        <v>8632</v>
      </c>
    </row>
    <row spans="1:3" r="49">
      <c t="s" s="3" r="A49">
        <v>156</v>
      </c>
    </row>
    <row spans="1:3" r="50">
      <c t="s" s="4" r="A50">
        <v>157</v>
      </c>
      <c t="n" s="5" r="B50">
        <v>31925</v>
      </c>
      <c t="n" s="5" r="C50">
        <v>70557</v>
      </c>
    </row>
    <row spans="1:3" r="51">
      <c t="s" s="4" r="A51">
        <v>158</v>
      </c>
      <c t="n" s="5" r="B51">
        <v>745</v>
      </c>
      <c t="n" s="5" r="C51">
        <v>50</v>
      </c>
    </row>
    <row spans="1:3" r="52">
      <c t="s" s="4" r="A52">
        <v>159</v>
      </c>
      <c t="n" s="5" r="B52">
        <v>0</v>
      </c>
      <c t="n" s="5" r="C52">
        <v>2299</v>
      </c>
    </row>
    <row spans="1:3" r="53">
      <c t="s" s="4" r="A53">
        <v>160</v>
      </c>
      <c t="n" s="5" r="B53">
        <v>46989</v>
      </c>
      <c t="n" s="5" r="C53">
        <v>0</v>
      </c>
    </row>
    <row spans="1:3" r="54">
      <c t="s" s="4" r="A54">
        <v>161</v>
      </c>
      <c t="n" s="5" r="B54">
        <v>5342</v>
      </c>
      <c t="n" s="5" r="C54">
        <v>0</v>
      </c>
    </row>
    <row spans="1:3" r="55">
      <c t="s" s="4" r="A55">
        <v>162</v>
      </c>
      <c t="n" s="5" r="B55">
        <v>358</v>
      </c>
      <c t="n" s="5" r="C55">
        <v>1157</v>
      </c>
    </row>
    <row spans="1:3" r="56">
      <c t="s" s="4" r="A56">
        <v>163</v>
      </c>
      <c t="n" s="5" r="B56">
        <v>1778</v>
      </c>
      <c t="n" s="5" r="C56">
        <v>4831</v>
      </c>
    </row>
    <row spans="1:3" r="57">
      <c t="s" s="4" r="A57">
        <v>164</v>
      </c>
      <c t="n" s="5" r="B57">
        <v>6770</v>
      </c>
      <c t="n" s="5" r="C57">
        <v>0</v>
      </c>
    </row>
    <row spans="1:3" r="58">
      <c t="s" s="4" r="A58">
        <v>165</v>
      </c>
      <c t="n" s="5" r="B58">
        <v>194</v>
      </c>
      <c t="n" s="5" r="C58">
        <v>5863</v>
      </c>
    </row>
    <row spans="1:3" r="59">
      <c t="s" s="4" r="A59">
        <v>166</v>
      </c>
      <c t="n" s="5" r="B59">
        <v>867</v>
      </c>
      <c t="n" s="5" r="C59">
        <v>0</v>
      </c>
    </row>
    <row spans="1:3" r="60">
      <c t="s" s="4" r="A60">
        <v>167</v>
      </c>
      <c t="n" s="5" r="B60">
        <v>0</v>
      </c>
      <c t="n" s="5" r="C60">
        <v>770</v>
      </c>
    </row>
    <row spans="1:3" r="61">
      <c t="s" s="4" r="A61">
        <v>168</v>
      </c>
      <c t="n" s="5" r="B61">
        <v>1625</v>
      </c>
      <c t="n" s="5" r="C61">
        <v>442</v>
      </c>
    </row>
    <row spans="1:3" r="62">
      <c t="s" s="4" r="A62">
        <v>169</v>
      </c>
      <c t="n" s="5" r="B62">
        <v>0</v>
      </c>
      <c t="n" s="5" r="C62">
        <v>3851</v>
      </c>
    </row>
    <row spans="1:3" r="63">
      <c t="s" s="4" r="A63">
        <v>170</v>
      </c>
      <c t="n" s="7" r="B63">
        <v>20930</v>
      </c>
      <c t="n" s="7" r="C6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NONCONTROLLING INTERESTS</vt:lpstr>
      <vt:lpstr>SELF STORAGE PROPERTIES</vt:lpstr>
      <vt:lpstr>SELF STORAGE PROPERTY ACQUISITI</vt:lpstr>
      <vt:lpstr>OTHER ASSETS</vt:lpstr>
      <vt:lpstr>DEBT FINANCING</vt:lpstr>
      <vt:lpstr>EARNINGS PER SHARE</vt:lpstr>
      <vt:lpstr>RELATED PARTY TRANSACTIONS</vt:lpstr>
      <vt:lpstr>COMMITMENTS AND CONTINGENCIES</vt:lpstr>
      <vt:lpstr>FAIR VALUE MEASUREMENTS</vt:lpstr>
      <vt:lpstr>SUBSEQUENT EVENTS</vt:lpstr>
      <vt:lpstr>SUMMARY OF SIGNIFICANT ACCOUN20</vt:lpstr>
      <vt:lpstr>NONCONTROLLING INTERESTS (Table</vt:lpstr>
      <vt:lpstr>SELF STORAGE PROPERTIES (Tables</vt:lpstr>
      <vt:lpstr>SELF STORAGE PROPERTY ACQUISI23</vt:lpstr>
      <vt:lpstr>OTHER ASSETS (Tables)</vt:lpstr>
      <vt:lpstr>DEBT FINANCING (Tables)</vt:lpstr>
      <vt:lpstr>EARNINGS PER SHARE (Tables)</vt:lpstr>
      <vt:lpstr>FAIR VALUE MEASUREMENTS (Tables</vt:lpstr>
      <vt:lpstr>ORGANIZATION AND NATURE OF OP28</vt:lpstr>
      <vt:lpstr>NONCONTROLLING INTERESTS - Equi</vt:lpstr>
      <vt:lpstr>SELF STORAGE PROPERTIES (Detail</vt:lpstr>
      <vt:lpstr>SELF STORAGE PROPERTY ACQUISI31</vt:lpstr>
      <vt:lpstr>SELF STORAGE PROPERTY ACQUISI32</vt:lpstr>
      <vt:lpstr>SELF STORAGE PROPERTY ACQUISI33</vt:lpstr>
      <vt:lpstr>OTHER ASSETS (Details)</vt:lpstr>
      <vt:lpstr>DEBT FINANCING - Debt Summary (</vt:lpstr>
      <vt:lpstr>DEBT FINANCING - Narrative (Det</vt:lpstr>
      <vt:lpstr>EARNINGS PER SHARE - Basic and </vt:lpstr>
      <vt:lpstr>EARNINGS PER SHARE - Narrative </vt:lpstr>
      <vt:lpstr>RELATED PARTY TRANSACTIONS (Det</vt:lpstr>
      <vt:lpstr>FAIR VALUE MEASUREMENTS - Inter</vt:lpstr>
      <vt:lpstr>FAIR VALUE MEASUREMENTS - Narr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7:39Z</dcterms:created>
  <dcterms:modified xmlns:dcterms="http://purl.org/dc/terms/" xmlns:xsi="http://www.w3.org/2001/XMLSchema-instance" xsi:type="dcterms:W3CDTF">2015-08-12T06:07:39Z</dcterms:modified>
  <dc:title xmlns:dc="http://purl.org/dc/elements/1.1/">Untitled</dc:title>
  <dc:description xmlns:dc="http://purl.org/dc/elements/1.1/"/>
  <dc:subject xmlns:dc="http://purl.org/dc/elements/1.1/"/>
  <cp:keywords/>
  <cp:category/>
</cp:coreProperties>
</file>